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DESCRIPTION OF THE BUSINESS AND" sheetId="8" state="visible" r:id="rId8"/>
    <sheet xmlns:r="http://schemas.openxmlformats.org/officeDocument/2006/relationships" name="RESTRUCTURING" sheetId="9" state="visible" r:id="rId9"/>
    <sheet xmlns:r="http://schemas.openxmlformats.org/officeDocument/2006/relationships" name="CREDIT CONCENTRATION" sheetId="10" state="visible" r:id="rId10"/>
    <sheet xmlns:r="http://schemas.openxmlformats.org/officeDocument/2006/relationships" name="EARNINGS PER SHARE" sheetId="11" state="visible" r:id="rId11"/>
    <sheet xmlns:r="http://schemas.openxmlformats.org/officeDocument/2006/relationships" name="DETAIL OF SELECTED BALANCE SHEE" sheetId="12" state="visible" r:id="rId12"/>
    <sheet xmlns:r="http://schemas.openxmlformats.org/officeDocument/2006/relationships" name="CREDIT FACILITY" sheetId="13" state="visible" r:id="rId13"/>
    <sheet xmlns:r="http://schemas.openxmlformats.org/officeDocument/2006/relationships" name="SENIOR LOAN FACILITY" sheetId="14" state="visible" r:id="rId14"/>
    <sheet xmlns:r="http://schemas.openxmlformats.org/officeDocument/2006/relationships" name="NOTES PAYABLE"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HARE-BASED COMPENSATION" sheetId="18" state="visible" r:id="rId18"/>
    <sheet xmlns:r="http://schemas.openxmlformats.org/officeDocument/2006/relationships" name="FAIR VALUE OF FINANCIAL INSTRUM" sheetId="19" state="visible" r:id="rId19"/>
    <sheet xmlns:r="http://schemas.openxmlformats.org/officeDocument/2006/relationships" name="VARIABLE INTEREST ENTITI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DESCRIPTION OF THE BUSINESS A23" sheetId="23" state="visible" r:id="rId23"/>
    <sheet xmlns:r="http://schemas.openxmlformats.org/officeDocument/2006/relationships" name="EARNINGS PER SHARE (Tables)" sheetId="24" state="visible" r:id="rId24"/>
    <sheet xmlns:r="http://schemas.openxmlformats.org/officeDocument/2006/relationships" name="DETAIL OF SELECTED BALANCE SH25" sheetId="25" state="visible" r:id="rId25"/>
    <sheet xmlns:r="http://schemas.openxmlformats.org/officeDocument/2006/relationships" name="CREDIT FACILITY (Tables)" sheetId="26" state="visible" r:id="rId26"/>
    <sheet xmlns:r="http://schemas.openxmlformats.org/officeDocument/2006/relationships" name="NOTES PAYABLE (Tables)" sheetId="27" state="visible" r:id="rId27"/>
    <sheet xmlns:r="http://schemas.openxmlformats.org/officeDocument/2006/relationships" name="STOCKHOLDERS' EQUITY (Tables)" sheetId="28" state="visible" r:id="rId28"/>
    <sheet xmlns:r="http://schemas.openxmlformats.org/officeDocument/2006/relationships" name="DESCRIPTION OF THE BUSINESS A29" sheetId="29" state="visible" r:id="rId29"/>
    <sheet xmlns:r="http://schemas.openxmlformats.org/officeDocument/2006/relationships" name="RESTRUCTURING (Details)" sheetId="30" state="visible" r:id="rId30"/>
    <sheet xmlns:r="http://schemas.openxmlformats.org/officeDocument/2006/relationships" name="CREDIT CONCENTRATION (Details)" sheetId="31" state="visible" r:id="rId31"/>
    <sheet xmlns:r="http://schemas.openxmlformats.org/officeDocument/2006/relationships" name="EARNINGS PER SHARE - Additional" sheetId="32" state="visible" r:id="rId32"/>
    <sheet xmlns:r="http://schemas.openxmlformats.org/officeDocument/2006/relationships" name="EARNINGS PER SHARE - Computatio" sheetId="33" state="visible" r:id="rId33"/>
    <sheet xmlns:r="http://schemas.openxmlformats.org/officeDocument/2006/relationships" name="DETAIL OF SELECTED BALANCE SH34" sheetId="34" state="visible" r:id="rId34"/>
    <sheet xmlns:r="http://schemas.openxmlformats.org/officeDocument/2006/relationships" name="DETAIL OF SELECTED BALANCE SH35" sheetId="35" state="visible" r:id="rId35"/>
    <sheet xmlns:r="http://schemas.openxmlformats.org/officeDocument/2006/relationships" name="DETAIL OF SELECTED BALANCE SH36" sheetId="36" state="visible" r:id="rId36"/>
    <sheet xmlns:r="http://schemas.openxmlformats.org/officeDocument/2006/relationships" name="DETAIL OF SELECTED BALANCE SH37" sheetId="37" state="visible" r:id="rId37"/>
    <sheet xmlns:r="http://schemas.openxmlformats.org/officeDocument/2006/relationships" name="DETAIL OF SELECTED BALANCE SH38" sheetId="38" state="visible" r:id="rId38"/>
    <sheet xmlns:r="http://schemas.openxmlformats.org/officeDocument/2006/relationships" name="CREDIT FACILITY - Borrowings Ou" sheetId="39" state="visible" r:id="rId39"/>
    <sheet xmlns:r="http://schemas.openxmlformats.org/officeDocument/2006/relationships" name="CREDIT FACILITY - Additional In" sheetId="40" state="visible" r:id="rId40"/>
    <sheet xmlns:r="http://schemas.openxmlformats.org/officeDocument/2006/relationships" name="SENIOR LOAN FACILITY (Details)" sheetId="41" state="visible" r:id="rId41"/>
    <sheet xmlns:r="http://schemas.openxmlformats.org/officeDocument/2006/relationships" name="NOTES PAYABLE - Schedule of Sen" sheetId="42" state="visible" r:id="rId42"/>
    <sheet xmlns:r="http://schemas.openxmlformats.org/officeDocument/2006/relationships" name="NOTES PAYABLE - Additional Info" sheetId="43" state="visible" r:id="rId43"/>
    <sheet xmlns:r="http://schemas.openxmlformats.org/officeDocument/2006/relationships" name="INCOME TAXES (Details)" sheetId="44" state="visible" r:id="rId44"/>
    <sheet xmlns:r="http://schemas.openxmlformats.org/officeDocument/2006/relationships" name="STOCKHOLDERS' EQUITY - Preferre" sheetId="45" state="visible" r:id="rId45"/>
    <sheet xmlns:r="http://schemas.openxmlformats.org/officeDocument/2006/relationships" name="STOCKHOLDERS' EQUITY - Changes " sheetId="46" state="visible" r:id="rId46"/>
    <sheet xmlns:r="http://schemas.openxmlformats.org/officeDocument/2006/relationships" name="STOCKHOLDERS' EQUITY - Warrants" sheetId="47" state="visible" r:id="rId47"/>
    <sheet xmlns:r="http://schemas.openxmlformats.org/officeDocument/2006/relationships" name="STOCKHOLDERS' EQUITY - Common S" sheetId="48" state="visible" r:id="rId48"/>
    <sheet xmlns:r="http://schemas.openxmlformats.org/officeDocument/2006/relationships" name="SHARE-BASED COMPENSATION (Detai" sheetId="49" state="visible" r:id="rId49"/>
    <sheet xmlns:r="http://schemas.openxmlformats.org/officeDocument/2006/relationships" name="FAIR VALUE OF FINANCIAL INSTR50" sheetId="50" state="visible" r:id="rId50"/>
    <sheet xmlns:r="http://schemas.openxmlformats.org/officeDocument/2006/relationships" name="VARIABLE INTEREST ENTITIES (Det" sheetId="51" state="visible" r:id="rId51"/>
    <sheet xmlns:r="http://schemas.openxmlformats.org/officeDocument/2006/relationships" name="RELATED PARTY TRANSACTIONS (Det" sheetId="52" state="visible" r:id="rId52"/>
  </sheets>
  <definedNames/>
  <calcPr calcId="124519" fullCalcOnLoad="1"/>
</workbook>
</file>

<file path=xl/sharedStrings.xml><?xml version="1.0" encoding="utf-8"?>
<sst xmlns="http://schemas.openxmlformats.org/spreadsheetml/2006/main" uniqueCount="525">
  <si>
    <t>Document And Entity Information - shares</t>
  </si>
  <si>
    <t>9 Months Ended</t>
  </si>
  <si>
    <t>Sep. 30, 2017</t>
  </si>
  <si>
    <t>Nov. 0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SAEX</t>
  </si>
  <si>
    <t>Entity Common Stock, Shares Outstanding</t>
  </si>
  <si>
    <t>Entity Registrant Name</t>
  </si>
  <si>
    <t>SAExploration Holdings, Inc.</t>
  </si>
  <si>
    <t>Entity Central Index Key</t>
  </si>
  <si>
    <t>Current Fiscal Year End Date</t>
  </si>
  <si>
    <t>--12-31</t>
  </si>
  <si>
    <t>Entity Filer Category</t>
  </si>
  <si>
    <t>Smaller Reporting Company</t>
  </si>
  <si>
    <t>CONDENSED CONSOLIDATED BALANCE SHEETS - USD ($) $ in Thousands</t>
  </si>
  <si>
    <t>Dec. 31, 2016</t>
  </si>
  <si>
    <t>Current assets:</t>
  </si>
  <si>
    <t>Cash and cash equivalents</t>
  </si>
  <si>
    <t>Restricted cash</t>
  </si>
  <si>
    <t>Accounts receivable, net</t>
  </si>
  <si>
    <t>Deferred costs on contracts</t>
  </si>
  <si>
    <t>Prepaid expenses</t>
  </si>
  <si>
    <t>Deferred loan issuance costs, net</t>
  </si>
  <si>
    <t>Total current assets</t>
  </si>
  <si>
    <t>Property and equipment, net</t>
  </si>
  <si>
    <t>Intangible assets, net</t>
  </si>
  <si>
    <t>Goodwill</t>
  </si>
  <si>
    <t>Accounts receivable, net, noncurrent</t>
  </si>
  <si>
    <t>Deferred income tax assets</t>
  </si>
  <si>
    <t>Other assets</t>
  </si>
  <si>
    <t>Total assets</t>
  </si>
  <si>
    <t>Current liabilities:</t>
  </si>
  <si>
    <t>Accounts payable</t>
  </si>
  <si>
    <t>Accrued liabilities</t>
  </si>
  <si>
    <t>Income and other taxes payable</t>
  </si>
  <si>
    <t>Current portion of capital leases</t>
  </si>
  <si>
    <t>Deferred revenue</t>
  </si>
  <si>
    <t>Total current liabilities</t>
  </si>
  <si>
    <t>Borrowings under senior loan facility</t>
  </si>
  <si>
    <t>Second lien notes, net</t>
  </si>
  <si>
    <t>Senior secured notes, net</t>
  </si>
  <si>
    <t>Total liabilities</t>
  </si>
  <si>
    <t>Commitments and contingencies</t>
  </si>
  <si>
    <t xml:space="preserve"> </t>
  </si>
  <si>
    <t>Stockholders’ equity:</t>
  </si>
  <si>
    <t>Preferred stock, $0.0001 par value, 1,000,000 shares authorized and no shares outstanding</t>
  </si>
  <si>
    <t>Common stock, $0.0001 par value, 55,000,000 shares authorized, 9,424,534 and 9,358,529 shares outstanding at September 30, 2017 and December 31, 2016, respectively</t>
  </si>
  <si>
    <t>Additional paid-in capital</t>
  </si>
  <si>
    <t>Treasury stock, at cost; 37,824 shares outstanding at September 30, 2017</t>
  </si>
  <si>
    <t>Accumulated deficit</t>
  </si>
  <si>
    <t>Accumulated other comprehensive loss</t>
  </si>
  <si>
    <t>Total stockholders’ equity attributable to the Corporation</t>
  </si>
  <si>
    <t>Noncontrolling interest</t>
  </si>
  <si>
    <t>Total stockholders’ equity</t>
  </si>
  <si>
    <t>Total liabilities and stockholders’ equity</t>
  </si>
  <si>
    <t>Senior Loan Facility</t>
  </si>
  <si>
    <t>Borrowings under credit facilities</t>
  </si>
  <si>
    <t>Credit Facility | Revolving Credit Facility</t>
  </si>
  <si>
    <t>Credit Facility | Senior Loan Facility</t>
  </si>
  <si>
    <t>CONDENSED CONSOLIDATED BALANCE SHEETS (Parenthetical) - $ / shares</t>
  </si>
  <si>
    <t>Statement of Financial Position [Abstract]</t>
  </si>
  <si>
    <t>Preferred stock, par value (usd per share)</t>
  </si>
  <si>
    <t>Preferred stock, authorized shares (in shares)</t>
  </si>
  <si>
    <t>Preferred stock, shares outstanding (in shares)</t>
  </si>
  <si>
    <t>Common stock, par value (usd per share)</t>
  </si>
  <si>
    <t>Common stock, authorized shares (in shares)</t>
  </si>
  <si>
    <t>Common stock, outstanding shares (in shares)</t>
  </si>
  <si>
    <t>Treasury stock, at cost (in shares)</t>
  </si>
  <si>
    <t>UNAUDITED CONDENSED CONSOLIDATED STATEMENTS OF OPERATIONS - USD ($) $ in Thousands</t>
  </si>
  <si>
    <t>3 Months Ended</t>
  </si>
  <si>
    <t>Sep. 30, 2016</t>
  </si>
  <si>
    <t>Income Statement [Abstract]</t>
  </si>
  <si>
    <t>Revenue from services</t>
  </si>
  <si>
    <t>Cost of services excluding depreciation and amortization expense</t>
  </si>
  <si>
    <t>Depreciation and amortization expense included in cost of services</t>
  </si>
  <si>
    <t>Gross profit</t>
  </si>
  <si>
    <t>Selling, general and administrative expenses</t>
  </si>
  <si>
    <t>Income (loss) from operations</t>
  </si>
  <si>
    <t>Other income (expense):</t>
  </si>
  <si>
    <t>Costs incurred on debt restructuring</t>
  </si>
  <si>
    <t>Interest expense, net</t>
  </si>
  <si>
    <t>Foreign exchange gain (loss), net</t>
  </si>
  <si>
    <t>Other income (expense), net</t>
  </si>
  <si>
    <t>Total other expense, net</t>
  </si>
  <si>
    <t>Income (loss) before income taxes</t>
  </si>
  <si>
    <t>Provision for income taxes</t>
  </si>
  <si>
    <t>Net income (loss)</t>
  </si>
  <si>
    <t>Less: net income (loss) attributable to noncontrolling interest</t>
  </si>
  <si>
    <t>Net loss attributable to the Corporation</t>
  </si>
  <si>
    <t>Net loss attributable to the Corporation per common share:</t>
  </si>
  <si>
    <t>Basic (usd per share)</t>
  </si>
  <si>
    <t>Diluted (usd per share)</t>
  </si>
  <si>
    <t>Weighted average shares:</t>
  </si>
  <si>
    <t>Basic (in shares)</t>
  </si>
  <si>
    <t>Diluted (in shares)</t>
  </si>
  <si>
    <t>UNAUDITED CONDENSED CONSOLIDATED STATEMENTS OF COMPREHENSIVE LOSS - USD ($) $ in Thousands</t>
  </si>
  <si>
    <t>Statement of Comprehensive Income [Abstract]</t>
  </si>
  <si>
    <t>Foreign currency translation gain (loss)</t>
  </si>
  <si>
    <t>Total comprehensive loss</t>
  </si>
  <si>
    <t>Less: comprehensive income (loss) attributable to noncontrolling interest</t>
  </si>
  <si>
    <t>Comprehensive loss attributable to the Corporation</t>
  </si>
  <si>
    <t>UNAUDITED CONDENSED CONSOLIDATED STATEMENTS OF CHANGES IN STOCKHOLDERS' EQUITY - 9 months ended Sep. 30, 2017 - USD ($) $ in Thousands</t>
  </si>
  <si>
    <t>Total</t>
  </si>
  <si>
    <t>Total Corporation Stockholders’ Equity</t>
  </si>
  <si>
    <t>Common Stock at Par Value</t>
  </si>
  <si>
    <t>Treasury Stock</t>
  </si>
  <si>
    <t>Additional Paid-In Capital</t>
  </si>
  <si>
    <t>Accumulated Deficit</t>
  </si>
  <si>
    <t>Accumulated Other Comprehensive Loss - Foreign Currency Translation</t>
  </si>
  <si>
    <t>Non-controlling Interest</t>
  </si>
  <si>
    <t>Balance at December 31, 2016 at Dec. 31, 2016</t>
  </si>
  <si>
    <t>Increase (Decrease) in Stockholders' Equity [Roll Forward]</t>
  </si>
  <si>
    <t>Foreign currency translation</t>
  </si>
  <si>
    <t>Distribution to noncontrolling interest</t>
  </si>
  <si>
    <t>Share-based compensation expense</t>
  </si>
  <si>
    <t>Purchase of treasury stock</t>
  </si>
  <si>
    <t>Loss of control of variable interest entity (see Note 13)</t>
  </si>
  <si>
    <t>Balance at September 30, 2017 at Sep. 30, 2017</t>
  </si>
  <si>
    <t>UNAUDITED CONDENSED CONSOLIDATED STATEMENTS OF CASH FLOWS - USD ($) $ in Thousands</t>
  </si>
  <si>
    <t>Operating activities:</t>
  </si>
  <si>
    <t>Net income attributable to noncontrolling interest</t>
  </si>
  <si>
    <t>Adjustments to reconcile net income (loss) to net cash provided by (used in) operating activities:</t>
  </si>
  <si>
    <t>Depreciation and amortization</t>
  </si>
  <si>
    <t>Amortization of loan issuance costs, debt discount and debt premium</t>
  </si>
  <si>
    <t>Payment interest in kind</t>
  </si>
  <si>
    <t>Gain on disposition of property and equipment</t>
  </si>
  <si>
    <t>Share-based compensation</t>
  </si>
  <si>
    <t>Provision for doubtful accounts</t>
  </si>
  <si>
    <t>Unrealized gain on foreign currency transactions</t>
  </si>
  <si>
    <t>Changes in operating assets and liabilities:</t>
  </si>
  <si>
    <t>Accounts receivable</t>
  </si>
  <si>
    <t>Other, net</t>
  </si>
  <si>
    <t>Net cash provided by (used in) operating activities</t>
  </si>
  <si>
    <t>Investing activities:</t>
  </si>
  <si>
    <t>Purchase of property and equipment</t>
  </si>
  <si>
    <t>Proceeds from sale of property and equipment</t>
  </si>
  <si>
    <t>Net cash used in investing activities</t>
  </si>
  <si>
    <t>Financing activities:</t>
  </si>
  <si>
    <t>Payment of loan facility fee and loan issuance costs</t>
  </si>
  <si>
    <t>Credit facility borrowings</t>
  </si>
  <si>
    <t>Credit facility repayments</t>
  </si>
  <si>
    <t>Legal fees for stock issuance associated with restructuring</t>
  </si>
  <si>
    <t>Other financing activities</t>
  </si>
  <si>
    <t>Net cash provided by (used in) financing activities</t>
  </si>
  <si>
    <t>Effect of exchange rate changes on cash, cash equivalents and restricted cash</t>
  </si>
  <si>
    <t>Net change in cash, cash equivalents, and restricted cash</t>
  </si>
  <si>
    <t>Cash, cash equivalents and restricted cash at the beginning of period</t>
  </si>
  <si>
    <t>Cash, cash equivalents and restricted cash at the end of period</t>
  </si>
  <si>
    <t>Supplemental disclosures of cash flow information:</t>
  </si>
  <si>
    <t>Interest paid</t>
  </si>
  <si>
    <t>Income taxes paid, net</t>
  </si>
  <si>
    <t>Supplemental disclosures of cash flow information -- non-cash investing and financing activities:</t>
  </si>
  <si>
    <t>Debt issuance costs included in accounts payable</t>
  </si>
  <si>
    <t>Capital assets acquired included in accounts payable</t>
  </si>
  <si>
    <t>Common stock issued to senior loan facility participants</t>
  </si>
  <si>
    <t>Senior secured notes exchanged for equity</t>
  </si>
  <si>
    <t>Accrued interest exchange for second lien notes</t>
  </si>
  <si>
    <t>Fair value of warrants issued to stockholders</t>
  </si>
  <si>
    <t>DESCRIPTION OF THE BUSINESS AND SUMMARY OF SIGNIFICANT ACCOUNTING POLICIES</t>
  </si>
  <si>
    <t>Accounting Policies [Abstract]</t>
  </si>
  <si>
    <t>DESCRIPTION OF THE BUSINESS AND SUMMARY OF SIGNIFICANT ACCOUNTING POLICIES Description of the Business SAExploration Holdings, Inc. and its Subsidiaries (collectively, the “Corporation”) is an internationally-focused oilfield services company offering seismic data acquisition and logistical support services in Alaska, Canada, South America, West Africa and Southeast Asia to its customers in the oil and natural gas industry. In addition to the acquisition of 2D, 3D, time-lapse 4D and multi-component seismic data on land, in transition zones and offshore in depths reaching 3,000 meters, the Corporation offers a full-suite of logistical support and in-field data processing services. The Corporation operates crews around the world that utilize over 27,500 owned land and marine channels of seismic data acquisition equipment and other equipment as needed to complete particular projects. Seismic data is used by its customers, including major integrated oil companies, national oil companies and large international independent oil and gas exploration and production companies, to identify and analyze drilling prospects and maximize successful drilling. The results of the seismic surveys the Corporation conducts belong to its customers and are proprietary in nature; the Corporation does not acquire data for its own account or for future sale or maintain multi-client data libraries. Basis of Presentation The unaudited interim condensed consolidated financial statements of the Corporation as of September 30, 2017 , and for the three and nine months ended September 30, 2017 and 2016 included herein, have been prepared in accordance with accounting principles generally accepted in the United States of America ("GAAP") for interim financial information and pursuant to the rules and regulations of the Securities and Exchange Commission ("SEC"). The year-end condensed consolidated balance sheet data was derived from the audited financial statements as of December 31, 2016 . Although the financial statements and related information included herein have been prepared without audit, and certain information and note disclosures normally included in financial statements prepared in accordance with GAAP have been condensed or omitted, the Corporation believes that the note disclosures are adequate to make the information presented not misleading. These unaudited condensed consolidated financial statements should be read in conjunction with the Corporation’s audited consolidated financial statements and the notes thereto included in the Corporation's Annual Report on Form 10-K for the year ended December 31, 2016 (the "10-K"). In the opinion of management, the unaudited interim financial statements included herein reflect all adjustments, consisting of normal recurring adjustments, considered necessary for a fair presentation of the Corporation’s financial position, results of operations, and cash flows for the periods presented. The results of operations for interim periods are not necessarily indicative of the results expected for the full year or any future period. Certain amounts in the condensed consolidated statement of cash flows as of September 30, 2017, presented herein have been reclassified to conform to the current period presentation. These reclassifications had no effect on financial position, net income, or stockholders' deficit. On July 27, 2016, the Corporation completed a 135 -for-1 reverse stock split, whereby each 135 shares of its common stock were reclassified into one share of common stock. All share and per share amounts for all periods presented have been adjusted to reflect the reverse split as though it had occurred prior to the earliest period presented. Significant Accounting Policies There have been no changes to the significant accounting policies of the Corporation from the information provided in Note 4 of the Notes to Consolidated Financial Statements in the Corporation’s 10-K, except as discussed below under Recently Issued Accounting Pronouncements - Restricted Cash and Going Concern . Recently Issued Accounting Pronouncements Restricted Cash In November 2016, the FASB issued new guidance intended to reduce the diversity in classification and presentation of restricted cash on the statement of cash flows. The new guidance requires the beginning-of-period and end-of-period totals on the statement of cash flows to include restricted cash and restricted cash equivalents. The new guidance is effective for fiscal years beginning after December 15, 2017 with early adoption permitted. The Corporation has adopted the guidance effective as of March 31, 2017, and retrospectively for all periods presented. As a result of this adoption, our condensed consolidated statement of cash flows will no longer present transfers between cash and cash equivalents and restricted cash. See Note 5 for a reconciliation of the totals in the condensed consolidated statement of cash flows and in the condensed consolidated balance sheets. Leases In February 2016, the FASB issued new guidance on lease accounting affecting lessees and lessors. Lessees will be required to recognize assets and liabilities on the balance sheet for the rights and obligations created by all leases with terms of more than 12 months. As under current GAAP, the recognition, measurement, and presentation of expenses and cash flows arising from a lease for lessees will primarily depend on its classification as a finance or operating lease. For operating leases, lessees will recognize a single total lease expense. For finance leases, lessees will recognize amortization of the right-of-use asset separately from interest on the lease liability. For both types of leases, lessees will recognize a right-of-use asset and a lease liability on its balance sheet. Lessor accounting under the new standard will remain similar to lessor accounting under current GAAP. The new standard contains changes that are intended to align lessor accounting with the lessee accounting model and the revenue recognition standard issued in 2014. For public companies, the new guidance is effective for fiscal years beginning after December 15, 2018, including interim periods within those fiscal years. Early adoption is permitted. The Corporation is currently evaluating what impact adoption of this guidance will have on its financial position, results of operations, cash flows and disclosures. Going Concern In August 2014, the FASB issued new guidance on disclosures of uncertainties about an entity's ability to continue as a going concern. The guidance requires management's evaluation of whether there are conditions or events that raise substantial doubt about the entity's ability to continue as a going concern within one year after the date that the financial statements are issued. This assessment must be made in connection with preparing financial statements for each annual and interim reporting period. Management's evaluation should be based on the relevant conditions and events that are known and reasonably knowable at the date the financial statements are issued. If conditions or events raise substantial doubt about the entity's ability to continue as a going concern, but this doubt is alleviated by management's plans, the entity should disclose information that enables the reader to understand what the conditions or events are, management's evaluation of those conditions or events and management's plans that alleviate that substantial doubt. If conditions or events raise substantial doubt and the substantial doubt is not alleviated, the entity must disclose this in the footnotes. The entity must also disclose information that enables the reader to understand what the conditions or events are, management's evaluation of those conditions or events and management's plans that are intended to alleviate that substantial doubt. The amendments are effective for annual periods and interim periods within those annual periods beginning after December 15, 2016. The Corporation has adopted the guidance effective as of January 1, 2017. Adoption of this guidance did not have a material impact on the Corporation's financial position, results of operations, cash flows or disclosures. Revenue Recognition In May 2014, the FASB issued new guidance intended to change the criteria for recognition of revenue. The new guidance establishes a single revenue recognition model for all contracts with customers, eliminates industry specific requirements and expands disclosure requirements. The core principle of the guidance is that an entity should recognize revenue to depict the transfer of promised goods or services to customers in an amount that reflects the consideration that the entity expects to be entitled in exchange for those goods or services. To achieve this core principle, an entity should apply the following five steps: (1) identify contracts with customers, (2) identify the performance obligations in the contracts, (3) determine the transaction price, (4) allocate the transaction price to the performance obligation in the contract, and (5) recognize revenue as the entity satisfies performance obligations. The new guidance is effective for annual reporting periods beginning after December 15, 2017, including interim periods within that reporting period. Early application is permitted for annual reporting periods beginning after December 15, 2016, including interim periods within that reporting period. The Corporation is currently completing its assessment of the impact of the standard on its consolidated financial statements and related disclosures, but continues to evaluate the impact of this guidance. Currently, the Corporation expects the adoption of this standard may affect the timing in which the Corporation recognizes certain revenues and expenses of its contracts including demobilization expenses and to require expanded disclosure. There are two methods of transition permitted under the standard: the full retrospective method, in which the standard would be applied retrospectively to each prior reporting period presented; or the modified retrospective method, in which the standard would be applied to all contracts in process as of the date of initial application, with the cumulative effect of applying the standard recognized in beginning retained earnings. The Corporation currently anticipates adopting this standard using the modified retrospective method. The Corporation will adopt this guidance during the first quarter of 2018.</t>
  </si>
  <si>
    <t>RESTRUCTURING</t>
  </si>
  <si>
    <t>Restructuring and Related Activities [Abstract]</t>
  </si>
  <si>
    <t>RESTRUCTURING The Corporation previously disclosed that it had entered into a comprehensive restructuring support agreement (the “Restructuring Support Agreement”) with holders (the “Supporting Holders”) of approximately 66% of the par value of the Corporation’s 10% senior secured notes due 2019 (the “Senior Secured Notes” and the holders thereof, the “Existing Holders”), in which the Supporting Holders and the Corporation agreed to enter into and implement a proposed comprehensive restructuring of the Corporation’s balance sheet, which included the funding of up to $30 million in new capital (the “Restructuring”) during the quarter ended June 30, 2016. The following is a summary of the key aspects of the Restructuring: Exchange of Senior Secured Notes for New Second Lien Notes. The Corporation commenced an offer on June 24, 2016, (“Exchange Offer”) to exchange each $1 of Senior Secured Notes held by the Existing Holders for (i) $0.50 of newly issued 10% Senior Secured Second Lien Notes due 2019 (the “Second Lien Notes”) and (ii) 46.41 shares of newly issued Corporation common stock (giving effect to a 135-for-1 reverse stock split that was effected in connection with closing of the exchange offer, the “Reverse Stock Split”). The Exchange Offer closed on July 27, 2016 (“Closing Date”). A further description of the terms of the Second Lien Notes and revised terms of the Senior Secured Notes is provided in Note 8. Senior Loan Facility. On June 29, 2016, the Supporting Holders and the Corporation entered into a $30 million multi-draw senior secured term loan facility (the "Senior Loan Facility"). All holders of the Senior Secured Notes that participated in the Exchange Offer were also able to participate in the Senior Loan Facility. Borrowings under the Senior Loan Facility bear interest at a rate of 10% per year, payable monthly. The Senior Loan Facility has a maturity date of January 2, 2018, unless terminated earlier. As part of the consideration for providing the Senior Loan Facility, the Corporation issued to the lenders shares equal to 28.2% of the outstanding shares of its common stock as of the Closing Date, after giving effect to the Reverse Stock Split. On September 8, 2017, the Corporation entered into a second amendment to the Senior Loan Facility that amended and extended a majority of the Senior Loan Facility ("Second Amendment"). A further description of the terms of the Senior Loan Facility and the Second Amendment are provided in Note 7. Change in Priority of Secured Indebtedness. After the Closing Date, the priority claims of the Corporation’s secured indebtedness are (1) the credit facility, which is secured by all of the existing collateral on a senior first lien priority basis, (2) the Senior Loan Facility, which is secured by all of the existing collateral on a junior first lien priority basis, (3) the Second Lien Notes, which is secured by substantially all of the existing collateral on a second lien priority basis and (4) the Senior Secured Notes, which is secured by substantially all of the existing collateral on a third lien priority basis. Reverse Stock Split and Issuance of Common Stock. The Corporation’s stockholders approved a 135-for-1 reverse stock split that was effected on the Closing Date. After the reverse stock split, 9,213,804 shares of common stock, representing 92.69% of the shares outstanding as of the Closing Date, were issued to the lenders under the Senior Loan Facility and to tendering holders of Senior Secured Notes. The effect of the Reverse Stock Split on prior periods’ earnings per share is discussed in Note 5 and the effect on shares of common stock outstanding is discussed in Note 10. New Board of Directors. As of the Closing Date, the Board of the Corporation (the "Board of Directors") was intended to be comprised of seven directors with the final director appointment made on January 11, 2017. The Board now consists of: one member of senior management, four directors chosen by the Supporting Holders, including one member of senior management, one director chosen by Whitebox Advisors LLC and one director chosen by BlueMountain Capital Management, LLC. Each of Blue Mountain Capital Management, LLC and Whitebox Advisors LLC has the right to choose one director to be nominated by the Corporation for so long as each of their common stock holdings following the Closing Date exceed 10% of the total shares outstanding. Senior Management and Share-Based Compensation. The Corporation has entered into new employment agreements with members of its existing senior management. Existing equity grants under the 2013 Long-Term Incentive Plan vested as of the Closing Date for all current participants. Additionally, the Corporation adopted a management Long Term Incentive Plan, which was amended and restated during the second quarter of 2017 as further discussed in Note 11. Warrants. As of the Closing Date, the Corporation issued warrants to existing holders of its common stock for 4.5% of the outstanding common stock. A further description of the terms of the warrants is provided in Note 10.</t>
  </si>
  <si>
    <t>CREDIT CONCENTRATION</t>
  </si>
  <si>
    <t>Accounts, Notes, Loans and Financing Receivable, Classified [Abstract]</t>
  </si>
  <si>
    <t>CREDIT CONCENTRATION At September 30, 2017 , the Corporation's largest account receivable from one customer was $78.1 million , representing 87% of total consolidated accounts receivable. This customer was relying on monetization of tax credits under a State of Alaska tax credit program (“Tax Credits”), either from proceeds from the State of Alaska or from third party financing sources, to satisfy the accounts receivable. There remains substantial uncertainty regarding the timing of reimbursement from the State of Alaska and the availability of third party financing to the customer, or the Corporation, in order for the Corporation to collect its accounts receivable. Due to the customer’s inability to monetize the Tax Credits, the Corporation's customer has assigned $89.0 million of Tax Credits to the Corporation so that it can seek to monetize these Tax Credits and apply the resulting cash, as monetization occurs, toward the customer’s repayment of its overdue account receivable. The Corporation has recorded a total reduction of the accounts receivable balance of $3.5 million related to the monetization of Tax Credits during the nine months ended September 30, 2017 . Based upon the uncertainty regarding the timing to monetize the Tax Credits, the Corporation has classified $44.0 million and $38.0 million as a long term accounts receivable as of September 30, 2017 and December 31, 2016 , respectively. The Corporation reclassified an additional $6.0 million to long term in the nine months ended September 30, 2017 due to delays in monetization of Tax Credit certificates related to the legislation discussed below. As of September 30, 2017 , the State of Alaska has completed its audit of approximately $46.3 million of Tax Credit applications. This audit resulted in the Corporation receiving approximately $40.5 million of Tax Credit certificates from the State of Alaska. The State of Alaska disallowed approximately $5.8 million of what the Corporation believes should otherwise be eligible expenditures. The Corporation's customer filed an appeal of this decision on October 18, 2016 seeking a reversal of the disallowed amount. The Corporation expects additional Tax Credit certificates from the State of Alaska representing approximately $42.7 million to be issued during the remainder of 2017 and the beginning of 2018. There continues to be significant uncertainty regarding the timely payment by the State of Alaska of its obligations on issued Tax Credit certificates as well as the Corporation's ability to accurately estimate the timeframe for such payments. The Corporation continues to explore options to monetize the Tax Credit certificates, including the option to sell the certificates in the secondary market at a discount to purchasers that are able to apply the certificates to reduce their own Alaskan tax liabilities. There is a risk that any monetization of the Tax Credit certificates, however, will reflect a substantial discount and may be insufficient to fully repay the customer’s outstanding accounts receivable. Should this result, the Corporation may be required to record an impairment to the amount due from our customer. In addition, the Corporation believes the secondary market has been negatively impacted by the uncertainty about future political developments or legislative actions affecting oil and gas exploration activities and overall oil and gas market conditions. This has currently delayed the Corporation's ability to monetize its Tax Credit certificates. The Corporation believes recent legislation actions should positively affect the secondary market, however, the Corporation does not control the timing or outcome of the actions in this market. The Corporation is relying on the secondary market to monetize the Tax Credit certificates and, if it does not improve, the Corporation may be required to record an impairment to the amount due from its customer. The Corporation also believes that rising oil prices may increase the market for the Tax Credit certificates, but there can be no assurance that prices will increase sufficient to improve the market or when it might occur. In addition to monetization of the Tax Credits, the Corporation has other possible ways to receive payments on the accounts receivable from the Corporation's customer. The Corporation has possession of the seismic data and will continue to hold it until it has received payment in full of our accounts receivable. The Corporation continues to assist the customer in actively marketing and licensing of the seismic data it collected on behalf of our customer. Licensing revenues received must be paid to the Corporation in satisfaction of our accounts receivable. In addition, subject to any licenses granted, the customer has the right to sell the data and apply the proceeds to our receivables. The Corporation believes that the receipt of these licensing revenues and sales proceeds may be sufficient to cover the difference between the owed accounts receivable and the cash it is able to generate by monetization of the Tax Credits, but there can be no assurance that it will occur or when any such payments will be received.</t>
  </si>
  <si>
    <t>EARNINGS PER SHARE</t>
  </si>
  <si>
    <t>Earnings Per Share [Abstract]</t>
  </si>
  <si>
    <t>EARNINGS PER SHARE Basic income (loss) per share is computed by dividing net income (loss) attributable to the Corporation by the weighted average number of common shares outstanding during each period. Diluted income (loss) per share is computed by dividing net income (loss) attributable to the Corporation by the sum of the weighted-average number of shares outstanding during each period and the dilutive potential common shares outstanding during the period determined under the treasury stock method. In loss periods, basic net loss and diluted net loss are the same since the effect of potential common shares is anti-dilutive and therefore excluded. Dilutive potential common shares consist of shares issuable upon (i) the vesting of restricted stock, (ii) the exercise of warrants at average market prices greater than their exercise prices, and (iii) the exercise of stock options at average market prices greater than their exercise prices. Under the treasury stock method, dilutive potential common shares are determined based on the assumed exercise of dilutive restricted stock, stock options and warrants less the number of treasury shares assumed to be purchased from the amount that must be paid to exercise stock options, the amount of compensation expense for future service that has not yet been recognized for restricted stock and stock options, and the amount of tax benefits that will be recorded in additional paid-in capital when the dilutive awards become deductible. As discussed in Note 10, the Corporation’s Board of Directors authorized a 135-for-1 reverse split of the outstanding common stock effective as of the Closing Date of the Restructuring. As a result, all share and per share amounts for all periods presented have been adjusted to reflect the reverse split as though it had occurred prior to the earliest period presented. The computation of basic and diluted net loss per share is as follows: Three Months Ended Nine Months Ended Net Loss Attributable to the Corporation Shares Per Share Net Loss Attributable to the Corporation Shares Per Share September 30, 2017: Basic loss per share $ (13,770 ) 9,405,163 $ (1.46 ) $ (24,830 ) 9,374,244 $ (2.65 ) Effect of dilutive securities — — — — — — Diluted loss per share $ (13,770 ) 9,405,163 $ (1.46 ) $ (24,830 ) 9,374,244 $ (2.65 ) September 30, 2016: Basic income per share $ (17,412 ) 6,639,503 $ (2.62 ) $ (2,917 ) 2,315,189 $ (1.26 ) Effect of dilutive securities — — — — — — Diluted income per share $ (17,412 ) 6,639,503 $ (2.62 ) $ (2,917 ) 2,315,189 $ (1.26 ) Options to purchase 311,477 shares of common stock have been excluded from the calculation of diluted net loss per share in the three and nine month periods ended September 30, 2017 and 2016, since the option exercise price was higher than the weighted average share price during the period the options were outstanding. Unvested restricted stock units representing 31,009 issuable shares under the treasury stock method were excluded from the calculation of diluted net loss per share in the nine month periods ended September 30, 2017 , since they were anti-dilutive. Unvested restricted stock units totaling 39,667 and 17,134 shares under the treasury stock method were excluded from the calculation of diluted net loss per share in the three and nine month periods ended September 30, 2016 , respectively, since they were anti-dilutive. Warrants to purchase 308,752 shares of common stock have been excluded from the calculation of diluted net loss per share in the three and nine month periods ended September 30, 2017 , since the warrant exercise prices were higher than the weighted average share price during the respective periods. Warrants to purchase 308,216 shares of common stock have been excluded from the calculation of diluted net loss per share in the three and nine month periods ended September 30, 2016 , since the warrant exercise prices were higher than the weighted average share price during the respective periods.</t>
  </si>
  <si>
    <t>DETAIL OF SELECTED BALANCE SHEET ACCOUNTS</t>
  </si>
  <si>
    <t>Organization, Consolidation and Presentation of Financial Statements [Abstract]</t>
  </si>
  <si>
    <t>DETAIL OF SELECTED BALANCE SHEET ACCOUNTS Cash, Cash Equivalents and Restricted Cash The following table provides a reconciliation of cash, cash equivalents and restricted cash reported in the condensed consolidated balance sheet to the amounts shown in the condensed consolidated statements of cash flows. September 30, 2017 December 31, 2016 Cash and cash equivalents $ 13,537 $ 11,460 Restricted cash 535 536 Total cash, cash equivalents, and restricted cash shown in the condensed consolidated statements of cash flows $ 14,072 $ 11,996 Restricted cash primarily consists of cash collateral for labor claims, office rental and cash in another country restricted by exchange control regulations. During the nine months ended September 30, 2017, a variable interest entity in West Africa ("SAE Nigeria") that the Corporation previously controlled entered into multiple physical trades of the Naira currency (classified as restricted cash) for US dollars at various exchange rates. The US dollars received in the trade are no longer subject to exchange control regulations. As a result of these trades, a foreign exchange loss of $545 and $1,310 was recognized during the three and nine months ended September 30, 2017, respectively. As of September 30, 2017, the Corporation no longer controls SAE Nigeria. For further information on this entity, see Note 13. Accounts Receivable Accounts receivable is comprised of the following: September 30, 2017 December 31, 2016 Current: Accounts receivable $ 45,938 $ 69,733 Less allowance for doubtful accounts (12 ) (12 ) Accounts receivable, net $ 45,926 $ 69,721 Noncurrent: Accounts receivable $ 43,961 $ 37,984 Less allowance for doubtful accounts — — Accounts receivable, net $ 43,961 $ 37,984 Property and Equipment Property and equipment is comprised of the following: September 30, 2017 December 31, 2016 Property and equipment $ 106,243 $ 104,203 Less accumulated depreciation and amortization (70,646 ) (61,444 ) Property and equipment, net $ 35,597 $ 42,759 Intangible Assets Intangible assets are comprised of the following: September 30, 2017 December 31, 2016 Intangible assets $ 1,409 $ 1,356 Less accumulated amortization (708 ) (635 ) Intangible assets, net $ 701 $ 721 Accrued Liabilities Accrued liabilities are comprised of the following: September 30, 2017 December 31, 2016 Accrued payroll liabilities $ 3,068 $ 7,432 Accrued interest 1,820 106 Other accrued liabilities 3,604 5,212 Total accrued liabilities $ 8,492 $ 12,750</t>
  </si>
  <si>
    <t>CREDIT FACILITY</t>
  </si>
  <si>
    <t>Debt Disclosure [Abstract]</t>
  </si>
  <si>
    <t>CREDIT FACILITY On September 22, 2017, SAExploration, Inc. (“Borrower”), the Corporation, and the Corporation’s other domestic subsidiaries entered into the First Amended and Restated Credit and Security Agreement (the "Credit Agreement") with the lenders from time to time party thereto (the "Lenders") and Cantor Fitzgerald Securities, as agent (the "Agent"). The Credit Agreement amends and restates the Credit and Security Agreement dated as of November 6, 2014 (the "Prior Credit Agreement") by and among the Borrower, the Guarantors, and Wells Fargo Bank, National Association as lender (the "Original Lender"). Immediately prior to entering into the Credit Agreement, the Original Lender sold its interest in the Prior Credit Agreement upon entering into the Loan Assignment, Assumption and Indemnity Agreement (the "Assignment Agreement") with the Agent who subsequently assigned those rights and obligations to one of the Corporation's Supporting Holders (the "Assignee"). Two additional holders elected to join the Credit Agreement (together with the Assignee, the "Lenders"), including one holder as further described in Note 14. The Credit Agreement provides for up to $16,000 in borrowings secured primarily by the Borrower's North American assets, mainly accounts receivable and equipment subject to certain exclusions (the "Credit Facility"). The proceeds of the Credit Facility will primarily be used to fund the Borrower's working capital needs for its operations and for general corporate purposes. As of September 30, 2017 , borrowings outstanding under the Credit Facility were: September 30, 2017 Principal outstanding $ 5,000 Less: unamortized deferred loan issuance costs (793 ) Total Credit Facility outstanding $ 4,207 Additional borrowings under the Credit Facility are subject to Lenders’ sole discretion and must be in minimum increments of $1,000 . Borrowings made under the Credit Facility bear interest at a rate of 10.25% per annum for the period from September 22, 2017 through and including March 22, 2018, 10.75% per annum for the period from March 23, 2018 through and including September 22, 2018 and 11.75% per annum for the period from September 23, 2018 and thereafter. The Credit Facility matures on January 2, 2020, provided that the maturity shall be September 14, 2018 if there are any outstanding Senior Secured Notes or Second Lien Notes at that time, unless terminated earlier. In addition to the above and among other things, the Credit Agreement: • eliminated the ability to redraw borrowings once repaid and placed certain restrictions on the ability to repay borrowings; • eliminated the sub-facility for letters of credit; • provided for mandatory prepayment with any proceeds from Tax Credits that exceeded $15,000 , unless waived by the Lenders; and • removed certain covenants including those to maintain a minimum EBITDA specified above and to maintain eligible equipment of a certain amount. The Credit Agreement was accounted for as a modification during the three-month period ended September 30, 2017. In connection with the Credit Agreement, deferred loan issuance costs totaling $782 were recorded in the three and nine months ended September 30, 2017 consisting of $400 of fees, payable to the Lenders, and $382 of legal and investment banking costs. The Credit Agreement contain covenants including, but not limited to (i) maintain and deliver to the Lenders, as required, certain financial reports, records and other items, (ii) subject to certain exceptions under the Credit Agreement, restrictions on the ability of the Corporation to incur indebtedness, create or incur liens, enter into fundamental changes to corporate structure or to the nature of the business of the Corporation, dispose of assets, permit a change in control, acquire non-permitted investments, enter into affiliate transactions or make distributions. The Credit Agreement also contains representations, warranties, covenants and other terms and conditions, including relating to the payment of fees to the Lenders, which are customary for agreements of this type. The Corporation was in compliance with the Credit Agreement covenants as of September 30, 2017 . The Credit Agreement also provides for customary events of default. If an event of default occurs and is continuing, then the Lenders may, among other options as described in the Credit Agreement, declare the obligations of the Borrower to be due and payable immediately or declare the funding obligations of the Lenders terminated immediately, subject to the terms of that certain Amended and Restated Intercreditor Agreement, dated as of June 29, 2016 (the “Intercreditor Agreement”), by and among the Original Lender, Wilmington Savings Fund Society, FSB, Delaware Trust Company and the Additional Noteholder Agent (as defined in the Intercreditor Agreement). Prior Credit Agreement Borrowings outstanding under the Prior Credit Agreement were $5,844 as of December 31, 2016. Borrowings made under the Prior Credit Agreement bore interest, payable monthly, at a rate of daily three month LIBOR plus 3% ( 4.00% at December 31, 2016 ). The Prior Credit Agreement had a maturity date of November 6, 2017 . The Prior Credit Agreement also included a sub-facility for letters of credit in amounts up to the lesser of the available borrowing base or $10,000 . Letters of credit were subject to Lender approval and a fee that accrued at the annual rate of 3% of the undrawn daily balance of the outstanding letters of credit, payable monthly. An unused line fee of 0.5% per annum of the daily average of the maximum amount under the Prior Credit Agreement reduced by outstanding borrowings and letters of credit, was payable monthly. As of December 31, 2016 , there were no letters of credit outstanding under the sub-facility and the sub-facility was eliminated in the Credit Agreement. For a complete discussion of the terms and security for the Credit Agreement, see Note 6 of Notes to Consolidated Financial Statements included in the Corporation's 10-K. SENIOR LOAN FACILITY On June 29, 2016, the Corporation, as borrower, and each of the Corporation’s domestic subsidiaries, as guarantors (the “Guarantors”), entered into the Senior Loan Facility with the Supporting Holders of the Senior Secured Notes. In addition to the Supporting Holders, one additional holder of the senior secured notes subsequently elected to participate as a lender in the Senior Loan Facility based on their proportionate ownership of the Senior Secured Notes as discussed in Note 14. The Senior Loan Facility provides funding up to a maximum borrowing amount of $30,000 . Under the terms of the Senior Loan Facility, $15,000 became immediately available and the remaining $15,000 became available when the Corporation entered into the first amendment to the Senior Loan Facility. As of September 30, 2017 and December 31, 2016 , borrowings of $29,995 were outstanding under the Senior Loan Facility. On September 8, 2017, the Corporation entered into the Second Amendment to the Senior Loan Facility that amended and extended a majority of the Senior Loan Facility held by consenting lenders representing $29,000 of the total principal outstanding (the "Extended Loans"). The Second Amendment, among other things, for the Extended Loans: • extended the maturity date to January 2, 2020 ; provided that the maturity is January 2, 2019 if there are any outstanding Senior Secured Notes or Second Lien Notes at that time; • increased the interest rate from 10% per year to 10.5% beginning on September 8, 2017 to, but not including, February 8, 2018, 11.5% per year for the succeeding six-month period, and 12.5% per year thereafter until the maturity, payable monthly in cash; • provided for a mandatory prepayment with the proceeds from any Tax Credit; and • provided for a call premium with respect to certain prepayments. The remaining $995 of advances under the Senior Loan Facility (the "Residual Loans") remain under the original terms of the Senior Loan Facility where borrowings bear interest at a rate of 10% per year, payable monthly and the maturity date is January 2, 2018, unless terminated earlier. The Residual Loans also require mandatory prepayment from the proceeds of any Tax Credit after the Corporation has received $15,000 in proceeds from the Tax Credits. The Second Amendment was accounted for as a modification during the three-month period ending September 30, 2017. In connection with the Second Amendment, deferred loan issuance costs totaling $914 were recorded in the three and nine months ended September 30, 2017. The deferred loan issuance costs recorded during these periods consisted of $600 of fees, which will be paid to the lenders, and $314 of legal and investment banking costs. In connection with the initial borrowing, deferred loan issuance costs totaling $29,091 and $30,051 were recorded in the three and nine months ended September 30, 2016, respectively, which were recorded as a deferred loan issuance cost on the balance sheet. The deferred loan issuance costs recorded in the nine months ended September 30, 2016 consisted of a $600 facility fee, $1,026 in legal and investment banking costs, and $28,425 for the fair value of 2,803,302 shares of Corporation common stock issued to the lenders on July 27, 2016. The fair value of the common stock was determined using the probability-weighted expected return method based on a combination of the income and market approaches and a mergers and acquisition scenario. The Senior Loan Facility is secured by substantially all of the collateral securing the obligations under (i) the Credit Agreement, (ii) the Senior Secured Notes and (iii) the Second Lien Notes, including the receivable due to the Corporation discussed in Note 3. This security interest is junior to the security interest in such collateral securing the obligations under the Credit Facility and senior to the security interests in such collateral securing the obligations under the Second Lien Notes and the Senior Secured Notes. The Senior Loan Facility contains negative covenants that restrict the Corporation’s and the Guarantors’ ability to incur indebtedness, create or incur liens, enter into fundamental changes to the Corporation’s corporate structure or to the nature of the Corporation’s business, dispose of assets, permit a change in control to occur, make certain prepayments, other payments and distributions, make certain investments, enter into affiliate transactions or make certain distributions, and requires the Corporation maintain and to deliver certain financial reports, projections, records and other items. The Senior Loan Facility also contains customary representations, warranties, covenants and other terms and conditions, including relating to the payment of fees to the Senior Loan Facility agent and the lenders, and customary events of default. The Corporation is in compliance with the Senior Loan Facility covenants as of September 30, 2017 .</t>
  </si>
  <si>
    <t>SENIOR LOAN FACILITY</t>
  </si>
  <si>
    <t>NOTES PAYABLE</t>
  </si>
  <si>
    <t>NOTES PAYABLE Notes payable outstanding were as follows: September 30, 2017 December 31, 2016 10% second lien notes due 2019: Carrying value, including paid-in-kind interest of $8,467 and $3,619 and unamortized premium of $286 and $394 as of September 30, 2017 and December 31, 2016, respectively $ 85,275 $ 80,536 Less: unamortized debt discount (216 ) (298 ) Total second lien notes outstanding 85,059 80,238 10% senior secured notes due 2019: Principal outstanding 1,872 1,872 Less: unamortized deferred loan issuance costs (29 ) (42 ) Total senior secured notes outstanding 1,843 1,830 Total notes payable outstanding (long-term) $ 86,902 $ 82,068 On July 2, 2014 , the Corporation entered into an indenture under which it issued $150,000 of senior secured notes due July 15, 2019 , in a private offering to qualified institutional buyers pursuant to Rule 144A under the Securities Act and to non-U.S. persons in offshore transactions pursuant to Regulation S under the Securities Act. On June 19, 2015, all outstanding senior secured notes were exchanged for an equal amount of new Senior Secured Notes, which are substantially identical in terms to the existing senior secured notes except that the Senior Secured Notes are registered under the Securities Act of 1933, as amended. In addition, on August 26, 2015, the Corporation entered into an exchange of $10,000 face value of Senior Secured Notes for 2,366,307 shares of the Corporation's common stock. The Senior Secured Notes bear interest at the annual rate of 10% payable semi-annually in arrears on January 15 and July 15 of each year, commencing on January 15, 2015. As discussed in Note 2, the Corporation commenced an offer on June 24, 2016 to exchange each $1 of the Senior Secured Notes for (i) $0.50 of newly issued 10% Second Lien Notes due 2019 and (ii) 46.41 shares of newly issued Corporation common stock (giving effect to a 135-for-1 reverse stock split that was effected in connection with closing of the Exchange Offer). On the Closing Date, a total of $138,128 face value of the Senior Secured Notes were exchanged for (i) $76,523 Second Lien Notes, including $7,459 Second Lien Notes representing accrued and unpaid interest and (ii) 6,410,502 shares of Corporation common stock, which was recorded at fair value. The exchange was accounted for as a modification during the three-month period ending September 30, 2016. The Second Lien Notes were recorded at the net carrying value of the Senior Secured Notes exchanged of $134,522 , less the fair value of the Corporation common stock issued to participating noteholders of $65,003 , plus the accrued and unpaid interest of $7,459 included in the exchange. The fair value of the common stock was determined using the probability-weighted expected return method based on a combination of the income and market approaches and a mergers and acquisition scenario. In connection with the exchange and Restructuring, the Corporation recognized debt restructuring costs of $2,891 and $5,225 during the three and nine month periods ended September 30, 2016, respectively. The Second Lien Notes are substantially similar to the Senior Secured Notes with the following modifications: • The Second Lien Notes have a maturity date of September 24, 2019, provided that, if any of the Senior Secured Notes remain outstanding as of March 31, 2019, the maturity date of the Second Lien Notes will become April 14, 2019 upon the vote of the holders of a majority of the then-outstanding Second Lien Notes. • The liens securing the Second Lien Notes are junior to the liens securing the Senior Loan Facility and senior to the liens securing the Senior Secured Notes. • Interest on the Second Lien Notes is payable quarterly. The Corporation had the option to elect to pay interest on the Second Lien Notes in kind with additional Second Lien Notes for the first twelve months of interest payment dates, provided that, if the Corporation made the election, the interest on the Second Lien Notes for such in kind payments accrued at a per annum rate 1% percent higher than the cash interest rate of 10% . The Corporation elected to pay interest in kind during the three and nine months ended September 30, 2017 of $379 and $4,848 , respectively and during the three and nine months ended September 30, 2016 of $1,473 . • The Second Lien Notes have a special redemption right at par of up to $35 million of the issuance to be paid out of the proceeds of the Alaska Tax Credit certificates and is conditioned upon payment in full of the Credit Facility and the Senior Loan Facility. • The Second Lien Notes include a make-whole provision requiring that, if the Second Lien Notes are accelerated or otherwise become due and payable prior to their stated maturity due to an Event of Default (including but not limited to a bankruptcy or liquidation of the Corporation (including the acceleration of claims by operation of law)), then the applicable premium payable with respect to an optional redemption will also be immediately due and payable, along with the principal of, accrued and unpaid interest on, the Second Lien Notes and constitutes part of the obligations in respect thereof as if such acceleration were an optional redemption of the Second Lien Notes, in view of the impracticability and extreme difficulty of ascertaining actual damages and by mutual agreement of the parties as to a reasonable calculation of each holder’s lost profits as a result thereof. The indentures for the Senior Secured Notes and Second Lien Notes contain covenants that include limitations on the Corporation's ability to: (i) transfer or sell assets; (ii) pay dividends, redeem subordinated indebtedness or make other restricted payments; (iii) incur or guarantee additional indebtedness or, with respect to the Corporation's restricted subsidiaries, issue preferred stock; (iv) create or incur liens; (v) incur dividend or other payment restrictions affecting its restricted subsidiaries; (vi) consummate a merger, consolidation or sale of all or substantially all of its or its subsidiaries’ assets; (vii) enter into transactions with affiliates; (viii) engage in business other than its current business and reasonably related extensions thereof; and (ix) take or omit to take any actions that would adversely affect or impair in any material respect the collateral securing the notes. The Corporation was in compliance with the indenture covenants as of September 30, 2017 . For a complete discussion of the terms and security for the Senior Secured Notes and Second Lien Notes, see Note 8 of Notes to Consolidated Financial Statements included in the Corporation's 10-K.</t>
  </si>
  <si>
    <t>INCOME TAXES</t>
  </si>
  <si>
    <t>Income Tax Disclosure [Abstract]</t>
  </si>
  <si>
    <t>INCOME TAXES The Corporation’s effective tax rate was (16.4)% and (7.1)% for the three months ended September 30, 2017 and 2016 , respectively. The increase in the 2017 effective tax rate for the three month period is primarily due to the impact of deferred tax valuation allowances related to net operating loss carryforwards available to be used in future periods. The Corporation’s effective tax rate was (22.3)% and 97.8% for the nine months ended September 30, 2017 and 2016 , respectively. The decrease in the 2017 effective tax rate for the nine months period is primarily due to several factors including fluctuations in earnings among the various foreign jurisdictions in which the Corporation operates, decreases in permanent tax differences offset by increases in deferred tax valuation allowances related to U.S. losses and net operating loss carryforwards available to be used in future periods. The primary reason the 2017 effective tax rate differs from the 35% Federal statutory corporate rate is increases in deferred tax valuation allowances from U.S. losses and net operating loss carryforwards available to be used in future periods. Earnings associated with the investments in the Corporation’s foreign subsidiaries are considered to be indefinitely reinvested outside of the U.S. Therefore, a U.S. provision for income taxes on those earnings or translation adjustments has not been recorded. Determination of any unrecognized deferred tax liability for temporary differences related to investments in foreign subsidiaries that are essentially permanent in duration is not practicable due to the inherent complexity of the multi-national tax environment in which the Corporation operates. The Corporation believes that without positive evidence, it is more likely than not that the benefit from certain net operating loss (“NOL”) carryforwards and foreign tax credits may not be realized. In recognition of this risk, the Corporation has maintained a full valuation allowance for the deferred tax assets relating to these NOL carryforwards and foreign tax credits of certain countries.</t>
  </si>
  <si>
    <t>STOCKHOLDERS' EQUITY</t>
  </si>
  <si>
    <t>Equity [Abstract]</t>
  </si>
  <si>
    <t>STOCKHOLDERS’ EQUITY Preferred Stock The Corporation is authorized to issue 1,000,000 shares of preferred stock with a par value of $0.0001 per share with such designations, rights, and preferences as may be determined from time to time by the Corporation’s Board of Directors. As of September 30, 2017 and December 31, 2016 , there were no shares of preferred stock issued or outstanding. Common Stock and Treasury The Corporation is authorized to issue 55,000,000 shares of common stock with a par value of $0.0001 per share. On June 15, 2016, the Corporation’s Board of Directors authorized a 135-for-1 reverse split of the outstanding common stock effective as of the Closing Date of the Restructuring. All share and per share amounts for all periods presented have been adjusted to reflect the reverse split as though it had occurred prior to the earliest period presented. The changes in the number of ordinary shares outstanding and treasury shares held by the Corporation are as follows: Nine months ended September 30, 2017 Shares issued Balance as of December 31, 2016 9,358,529 Vesting of restricted stock 103,829 Balance as of September 30, 2017 9,462,358 Shares held as treasury shares Balance as of December 31, 2016 — Purchase of treasury stock 37,824 Balance as of September 30, 2017 37,824 Ordinary shares outstanding at September 30, 2017 9,424,534 Warrants A total of 4,310 warrants with an expiration date of June 24, 2016 and an exercise price of $12.00 per share expired unexercised. As of September 30, 2017 , 154,376 Series A warrants and 154,376 Series B warrants with an expiration date of July 27, 2021 were outstanding. The Series A warrants and Series B warrants have exercise prices of $10.30 and $12.88 , respectively, and become exercisable 30 days in advance of their expiration date contingent upon the receipt by the Corporation of Tax Credit certificates in a face amount of at least $25 million issued by the State of Alaska to the Corporation. Common Stock Held in Escrow in Connection with Merger The Corporation was initially formed on February 2, 2011 under the name Trio Merger Corp. as a blank check company in order to effect a merger, capital stock exchange, asset acquisition or other similar business combination with one or more business entities. On June 24, 2013 (the "Closing"), a wholly-owned subsidiary of the Corporation completed a merger ("Merger") under an Agreement and Plan of Reorganization, as amended ("Merger Agreement") with the entity formerly known as SAExploration Holdings, Inc. (“Former SAE”), at which time the business of Former SAE became the Corporation’s business. Merger Consideration Escrow A portion of the merger consideration payable at Closing was allocable to holders of certain derivative securities of Former SAE that were not converted or exchanged prior to the Merger. As of September 30, 2017 , a total of 200 shares of Corporation common stock were held in escrow pending the conversion or exercise of those derivative securities (the “Merger Consideration Escrow”). The escrow agreement provides that CLCH, LLC ("CLCH"), as nominee of the Corporation, will have voting control over all shares of Corporation common stock held in the Merger Consideration Escrow. Merger Indemnification Escrow A total of 4,041 shares of Corporation common stock issued to Former SAE stockholders at Closing of the Merger and deposited in escrow were released to the Former SAE stockholders on May 23, 2016.</t>
  </si>
  <si>
    <t>SHARE-BASED COMPENSATION</t>
  </si>
  <si>
    <t>Disclosure of Compensation Related Costs, Share-based Payments [Abstract]</t>
  </si>
  <si>
    <t>SHARE-BASED COMPENSATION Share-based compensation expense for stock option and restricted stock unit awards in the three and nine months ended September 30, 2017 was $ 384 and $ 1,649 , respectively. Share-based compensation expense for stock option and restricted stock unit awards in the three and nine months ended September 30, 2016 was $ 273 and $ 616 , respectively. At September 30, 2017 , there was approximately $ 441 of unrecognized compensation expense for unvested stock option awards with a weighted average vesting period of 1.82 years. At September 30, 2017 , there was approximately $ 889 of unrecognized compensation expense for unvested restricted stock unit awards with a weighted average vesting period of 1.82 years. During the three and nine months ended September 30, 2017 and 2016, there were no grants of stock options or restricted stock unit awards. As an element of the Restructuring discussed in Note 2, the Corporation accelerated the vesting of all existing awards under its 2013 Long -Term Incentive Plan effective as of the Closing Date. As a result of the accelerated vesting, the Corporation charged the remaining unrecognized compensation expense on existing awards to the result of operations during the three month period ending September 30, 2016. Amended and Restated 2016 Long Term Incentive Plan On May 8, 2017, the Corporation received written consent from holders of a majority of the Corporation's common stock outstanding approving and adopting the Corporation's Amended and Restated 2016 Long-Term Incentive Plan (the "2016 Amended and Restated Plan"). The 2016 Amended and Restated Plan became effective on May 30, 2017. The 2016 Amended and Restated Plan (i) combines the shares under the 2016 Long Term Incentive Plan and the 2013 Non-Employee Director Plan (the "Original Plans") into a common pool of common stock, (ii) allows the granting of awards for payment of annual bonuses provided for under employment agreements with officers and under its bonus program for employees and (iii) adopts other amendments necessary for granting awards to both employees and non-employee directors. No further shares will be issued under the Original Plans and any remaining shares under the Original Plans are reserved for issuance under the 2016 Amended and Restated Plan. The total number of shares of common stock reserved for issuance under the 2016 Amended and Restated Plan is 1,438,258 less any shares that have been previously issued under the Original Plans. As of September 30, 2017, there were 639,167 restricted shares, restricted stock units and options issued under the original plans issued under the 2016 Amended and Restated Plan.</t>
  </si>
  <si>
    <t>FAIR VALUE OF FINANCIAL INSTRUMENTS</t>
  </si>
  <si>
    <t>Fair Value Disclosures [Abstract]</t>
  </si>
  <si>
    <t>FAIR VALUE OF FINANCIAL INSTRUMENTS The Corporation has certain assets and liabilities that are required to be measured and disclosed at fair value in accordance with GAAP. Fair value is defined as the price that would be received to sell an asset or paid to transfer a liability in the principal or most advantageous market in an orderly transaction between market participants on the measurement date. When an asset or liability is required to be measured at fair value, an entity is required to maximize the use of observable inputs and minimize the use of unobservable inputs using a fair value hierarchy as follow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Level 3: Unobservable inputs that reflect the reporting entity’s own assumptions. Measurement is based on prices or valuation models requiring inputs that are both significant to the fair value measurement and supported by little or no market activity. The carrying amount of cash and cash equivalents, restricted cash, accounts receivable, accounts payable, accrued liabilities, borrowings under the Credit Facility and borrowings under the Senior Loan Facility are a reasonable estimate of their fair values due to their short duration. There were no Corporation financial instruments measured at fair value on a recurring basis at September 30, 2017 , December 31, 2016 or September 30, 2016 . The Corporation's financial instruments not recorded at fair value consist of the Senior Secured Notes and Second Lien Notes. At September 30, 2017 , the carrying value of the Senior Secured Notes and Second Lien Notes was $ 1,843 and $85,059 , respectively. At September 30, 2017 , the estimated fair value of the Senior Secured Notes and Second Lien Notes was $1,126 and $54,818 , respectively. The fair value is determined by a market approach using dealer quoted period-end bond prices. These instruments are classified as Level 2 as valuation inputs for fair value measurements as they are dealer quoted market prices at September 30, 2017 obtained from independent third party sources. However, no assurance can be given that the fair value would be the amount realized in an active market exchange. The Corporation's non-financial assets include goodwill, property and equipment, and other intangible assets, which are classified as Level 3 assets. These assets are measured at fair value on a nonrecurring basis as part of the Corporation's impairment assessments and as circumstances require. Goodwill is subjected to an annual review for impairment or more frequently as required.</t>
  </si>
  <si>
    <t>VARIABLE INTEREST ENTITIES</t>
  </si>
  <si>
    <t>Noncontrolling Interest [Abstract]</t>
  </si>
  <si>
    <t xml:space="preserve">VARIABLE INTEREST ENTITIES Effective November 19, 2012 , an agreement was entered into between a subsidiary of the Corporation and Kuukpik Corporation (“Kuukpik”) to form a separate legal entity (“Joint Venture”) for the purpose of performing contracts for the acquisition and development of geophysical and seismic data and for geophysical and seismic services and any and all related work anywhere on the North Slope of Alaska (onshore or offshore) for a period of five years . The Corporation's and Kuukpik’s percentage ownership interests in the Joint Venture are 49.0% and 51.0% , respectively. The sole source of revenue of the Joint Venture is contracts performed by the Corporation. Pre-award costs incurred on potential contracts by Kuukpik and the Corporation are absorbed by each party and not by the Joint Venture. The Joint Venture receives 10% of gross revenues of all North Slope of Alaska contracts performed by the Corporation, which is distributed to Kuukpik and the Corporation based on their relative ownership percentages. Risk of loss on a contract, including credit risk, is the Corporation's sole responsibility. Based on its power to influence the significant business activities of the Joint Venture and its responsibility to absorb contract losses, the Corporation was determined to be the primary beneficiary under GAAP and as such consolidates the Joint Venture. The results of the Joint Venture are combined with the Corporation and all intercompany transactions are eliminated upon consolidation. Amounts reflected for the Joint Venture in the unaudited condensed consolidated financial statements consist of the balances reported under net income attributable to noncontrolling interest for the three and nine month periods ended September 30, 2017 and 2016 , and noncontrolling interest on the September 30, 2017 and December 31, 2016 balance sheets. Effective October 18, 2016, an agreement was entered into between the Corporation and SAExploration Nigeria Limited (“SAE Nigeria”) for the purpose of performing acquisition and development of geophysical and seismic data on a specific project in West Nigeria ("West Nigeria Project"). While the Corporation does not hold an ownership interest in SAE Nigeria, risk of loss on the West Nigeria Project, including credit risk, is the Corporation's sole responsibility. All profits from the West Nigeria Project remain with the Corporation. Based on its power to influence the significant business activities of SAE Nigeria during the completion of the West Nigeria Project, its responsibility to absorb contract losses and the proportion of SAE Nigeria's operations dedicated to the West Nigeria Project, the Corporation was determined to be the primary beneficiary under GAAP and as such consolidated SAE Nigeria for the term of the West Nigeria Project. As of August 31, 2017, the project had been completed and all amounts due from SAE Nigeria to the Corporation had been repaid. As such, the Corporation no longer holds a variable interest in SAE Nigeria and no longer has a controlling interest in SAE Nigeria and, as a result, its results are no longer combined with the Corporation's. </t>
  </si>
  <si>
    <t>RELATED PARTY TRANSACTIONS</t>
  </si>
  <si>
    <t>Related Party Transactions [Abstract]</t>
  </si>
  <si>
    <t xml:space="preserve">RELATED PARTY TRANSACTIONS Jeff Hastings, the Corporation’s Chief Executive Officer and Chairman of the Board of Directors, owns and controls Speculative Seismic Investments, LLC (“SSI”), which holds 27,000 shares of the Corporation’s common stock. SSI is a lender under the Corporation’s Senior Loan Facility in the principal amount of $642 and exchanged $2,352 of the Corporation’s Senior Secured Notes for $ 1,334 of Second Lien Notes in the Restructuring consummated on July 27, 2016. SSI subsequently sold the $1,334 of Second Lien Notes in November 2016 representing $1,176 of face value and $158 of interest paid in kind for the period outstanding, and is no longer a holder of any Second Lien Notes. In addition, in September 2017, Mr. Hastings committed to funding $400 of the Credit Facility of which the Corporation has drawn $125 of that commitment as of September 30, 2017 . Mr. Hastings also controls CLCH, LLC, which holds 24,221 shares of the Corporation’s common stock. Pursuant to a registration rights agreement dated June 24, 2013, CLCH had one right to demand registration of its shares of the Corporation's common stock that it acquired in the Merger, as well as piggy-back rights on any offering of the Corporation's common stock or securities exercisable or exchangeable for our common stock. CLCH has exercised its piggy-back registration rights, and all 24,221 of its shares were registered for resale pursuant to a registration statement on Form S-3, Registration No. 333-213386, that became effective in September 2016. The Corporation bore the expense incurred in connection with the registration statement. </t>
  </si>
  <si>
    <t>COMMITMENTS AND CONTINGENCIES</t>
  </si>
  <si>
    <t>Commitments and Contingencies Disclosure [Abstract]</t>
  </si>
  <si>
    <t>COMMITMENTS AND CONTINGENCIES The Corporation is involved in various legal proceedings involving contractual and employment relationships, liability claims, and a variety of other matters. The outcome of these legal proceedings and other matters is not expected to have, either individually or in the aggregate, a material adverse effect on the Corporation’s financial position, results of operations, or cash flows.</t>
  </si>
  <si>
    <t>DESCRIPTION OF THE BUSINESS AND SUMMARY OF SIGNIFICANT ACCOUNTING POLICIES (Policies)</t>
  </si>
  <si>
    <t>Basis of Presentation</t>
  </si>
  <si>
    <t>Basis of Presentation The unaudited interim condensed consolidated financial statements of the Corporation as of September 30, 2017 , and for the three and nine months ended September 30, 2017 and 2016 included herein, have been prepared in accordance with accounting principles generally accepted in the United States of America ("GAAP") for interim financial information and pursuant to the rules and regulations of the Securities and Exchange Commission ("SEC"). The year-end condensed consolidated balance sheet data was derived from the audited financial statements as of December 31, 2016 . Although the financial statements and related information included herein have been prepared without audit, and certain information and note disclosures normally included in financial statements prepared in accordance with GAAP have been condensed or omitted, the Corporation believes that the note disclosures are adequate to make the information presented not misleading. These unaudited condensed consolidated financial statements should be read in conjunction with the Corporation’s audited consolidated financial statements and the notes thereto included in the Corporation's Annual Report on Form 10-K for the year ended December 31, 2016 (the "10-K"). In the opinion of management, the unaudited interim financial statements included herein reflect all adjustments, consisting of normal recurring adjustments, considered necessary for a fair presentation of the Corporation’s financial position, results of operations, and cash flows for the periods presented. The results of operations for interim periods are not necessarily indicative of the results expected for the full year or any future period.</t>
  </si>
  <si>
    <t>Reclassifications</t>
  </si>
  <si>
    <t>Certain amounts in the condensed consolidated statement of cash flows as of September 30, 2017, presented herein have been reclassified to conform to the current period presentation. These reclassifications had no effect on financial position, net income, or stockholders' deficit.</t>
  </si>
  <si>
    <t>Recently Issued Accounting Pronouncements</t>
  </si>
  <si>
    <t>Recently Issued Accounting Pronouncements Restricted Cash In November 2016, the FASB issued new guidance intended to reduce the diversity in classification and presentation of restricted cash on the statement of cash flows. The new guidance requires the beginning-of-period and end-of-period totals on the statement of cash flows to include restricted cash and restricted cash equivalents. The new guidance is effective for fiscal years beginning after December 15, 2017 with early adoption permitted. The Corporation has adopted the guidance effective as of March 31, 2017, and retrospectively for all periods presented. As a result of this adoption, our condensed consolidated statement of cash flows will no longer present transfers between cash and cash equivalents and restricted cash. See Note 5 for a reconciliation of the totals in the condensed consolidated statement of cash flows and in the condensed consolidated balance sheets. Leases In February 2016, the FASB issued new guidance on lease accounting affecting lessees and lessors. Lessees will be required to recognize assets and liabilities on the balance sheet for the rights and obligations created by all leases with terms of more than 12 months. As under current GAAP, the recognition, measurement, and presentation of expenses and cash flows arising from a lease for lessees will primarily depend on its classification as a finance or operating lease. For operating leases, lessees will recognize a single total lease expense. For finance leases, lessees will recognize amortization of the right-of-use asset separately from interest on the lease liability. For both types of leases, lessees will recognize a right-of-use asset and a lease liability on its balance sheet. Lessor accounting under the new standard will remain similar to lessor accounting under current GAAP. The new standard contains changes that are intended to align lessor accounting with the lessee accounting model and the revenue recognition standard issued in 2014. For public companies, the new guidance is effective for fiscal years beginning after December 15, 2018, including interim periods within those fiscal years. Early adoption is permitted. The Corporation is currently evaluating what impact adoption of this guidance will have on its financial position, results of operations, cash flows and disclosures. Going Concern In August 2014, the FASB issued new guidance on disclosures of uncertainties about an entity's ability to continue as a going concern. The guidance requires management's evaluation of whether there are conditions or events that raise substantial doubt about the entity's ability to continue as a going concern within one year after the date that the financial statements are issued. This assessment must be made in connection with preparing financial statements for each annual and interim reporting period. Management's evaluation should be based on the relevant conditions and events that are known and reasonably knowable at the date the financial statements are issued. If conditions or events raise substantial doubt about the entity's ability to continue as a going concern, but this doubt is alleviated by management's plans, the entity should disclose information that enables the reader to understand what the conditions or events are, management's evaluation of those conditions or events and management's plans that alleviate that substantial doubt. If conditions or events raise substantial doubt and the substantial doubt is not alleviated, the entity must disclose this in the footnotes. The entity must also disclose information that enables the reader to understand what the conditions or events are, management's evaluation of those conditions or events and management's plans that are intended to alleviate that substantial doubt. The amendments are effective for annual periods and interim periods within those annual periods beginning after December 15, 2016. The Corporation has adopted the guidance effective as of January 1, 2017. Adoption of this guidance did not have a material impact on the Corporation's financial position, results of operations, cash flows or disclosures. Revenue Recognition In May 2014, the FASB issued new guidance intended to change the criteria for recognition of revenue. The new guidance establishes a single revenue recognition model for all contracts with customers, eliminates industry specific requirements and expands disclosure requirements. The core principle of the guidance is that an entity should recognize revenue to depict the transfer of promised goods or services to customers in an amount that reflects the consideration that the entity expects to be entitled in exchange for those goods or services. To achieve this core principle, an entity should apply the following five steps: (1) identify contracts with customers, (2) identify the performance obligations in the contracts, (3) determine the transaction price, (4) allocate the transaction price to the performance obligation in the contract, and (5) recognize revenue as the entity satisfies performance obligations. The new guidance is effective for annual reporting periods beginning after December 15, 2017, including interim periods within that reporting period. Early application is permitted for annual reporting periods beginning after December 15, 2016, including interim periods within that reporting period. The Corporation is currently completing its assessment of the impact of the standard on its consolidated financial statements and related disclosures, but continues to evaluate the impact of this guidance. Currently, the Corporation expects the adoption of this standard may affect the timing in which the Corporation recognizes certain revenues and expenses of its contracts including demobilization expenses and to require expanded disclosure. There are two methods of transition permitted under the standard: the full retrospective method, in which the standard would be applied retrospectively to each prior reporting period presented; or the modified retrospective method, in which the standard would be applied to all contracts in process as of the date of initial application, with the cumulative effect of applying the standard recognized in beginning retained earnings. The Corporation currently anticipates adopting this standard using the modified retrospective method. The Corporation will adopt this guidance during the first quarter of 2018.</t>
  </si>
  <si>
    <t>Earnings Per Share</t>
  </si>
  <si>
    <t>EARNINGS PER SHARE Basic income (loss) per share is computed by dividing net income (loss) attributable to the Corporation by the weighted average number of common shares outstanding during each period. Diluted income (loss) per share is computed by dividing net income (loss) attributable to the Corporation by the sum of the weighted-average number of shares outstanding during each period and the dilutive potential common shares outstanding during the period determined under the treasury stock method. In loss periods, basic net loss and diluted net loss are the same since the effect of potential common shares is anti-dilutive and therefore excluded. Dilutive potential common shares consist of shares issuable upon (i) the vesting of restricted stock, (ii) the exercise of warrants at average market prices greater than their exercise prices, and (iii) the exercise of stock options at average market prices greater than their exercise prices. Under the treasury stock method, dilutive potential common shares are determined based on the assumed exercise of dilutive restricted stock, stock options and warrants less the number of treasury shares assumed to be purchased from the amount that must be paid to exercise stock options, the amount of compensation expense for future service that has not yet been recognized for restricted stock and stock options, and the amount of tax benefits that will be recorded in additional paid-in capital when the dilutive awards become deductible.</t>
  </si>
  <si>
    <t>Fair Value of Financial Instruments</t>
  </si>
  <si>
    <t>The Corporation has certain assets and liabilities that are required to be measured and disclosed at fair value in accordance with GAAP. Fair value is defined as the price that would be received to sell an asset or paid to transfer a liability in the principal or most advantageous market in an orderly transaction between market participants on the measurement date. When an asset or liability is required to be measured at fair value, an entity is required to maximize the use of observable inputs and minimize the use of unobservable inputs using a fair value hierarchy as follow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Level 3: Unobservable inputs that reflect the reporting entity’s own assumptions. Measurement is based on prices or valuation models requiring inputs that are both significant to the fair value measurement and supported by little or no market activity. The carrying amount of cash and cash equivalents, restricted cash, accounts receivable, accounts payable, accrued liabilities, borrowings under the Credit Facility and borrowings under the Senior Loan Facility are a reasonable estimate of their fair values due to their short duration.</t>
  </si>
  <si>
    <t>EARNINGS PER SHARE (Tables)</t>
  </si>
  <si>
    <t>Computation of basic and diluted net income (loss) per share</t>
  </si>
  <si>
    <t>The computation of basic and diluted net loss per share is as follows: Three Months Ended Nine Months Ended Net Loss Attributable to the Corporation Shares Per Share Net Loss Attributable to the Corporation Shares Per Share September 30, 2017: Basic loss per share $ (13,770 ) 9,405,163 $ (1.46 ) $ (24,830 ) 9,374,244 $ (2.65 ) Effect of dilutive securities — — — — — — Diluted loss per share $ (13,770 ) 9,405,163 $ (1.46 ) $ (24,830 ) 9,374,244 $ (2.65 ) September 30, 2016: Basic income per share $ (17,412 ) 6,639,503 $ (2.62 ) $ (2,917 ) 2,315,189 $ (1.26 ) Effect of dilutive securities — — — — — — Diluted income per share $ (17,412 ) 6,639,503 $ (2.62 ) $ (2,917 ) 2,315,189 $ (1.26 )</t>
  </si>
  <si>
    <t>DETAIL OF SELECTED BALANCE SHEET ACCOUNTS (Tables)</t>
  </si>
  <si>
    <t>Schedule of cash and cash equivalents</t>
  </si>
  <si>
    <t>The following table provides a reconciliation of cash, cash equivalents and restricted cash reported in the condensed consolidated balance sheet to the amounts shown in the condensed consolidated statements of cash flows. September 30, 2017 December 31, 2016 Cash and cash equivalents $ 13,537 $ 11,460 Restricted cash 535 536 Total cash, cash equivalents, and restricted cash shown in the condensed consolidated statements of cash flows $ 14,072 $ 11,996</t>
  </si>
  <si>
    <t>Schedule of restricted cash and cash equivalents</t>
  </si>
  <si>
    <t>Schedule of accounts receivable</t>
  </si>
  <si>
    <t>Accounts receivable is comprised of the following: September 30, 2017 December 31, 2016 Current: Accounts receivable $ 45,938 $ 69,733 Less allowance for doubtful accounts (12 ) (12 ) Accounts receivable, net $ 45,926 $ 69,721 Noncurrent: Accounts receivable $ 43,961 $ 37,984 Less allowance for doubtful accounts — — Accounts receivable, net $ 43,961 $ 37,984</t>
  </si>
  <si>
    <t>Schedule of property and equipment</t>
  </si>
  <si>
    <t>Property and equipment is comprised of the following: September 30, 2017 December 31, 2016 Property and equipment $ 106,243 $ 104,203 Less accumulated depreciation and amortization (70,646 ) (61,444 ) Property and equipment, net $ 35,597 $ 42,759</t>
  </si>
  <si>
    <t>Schedule of intangible assets</t>
  </si>
  <si>
    <t>Intangible assets are comprised of the following: September 30, 2017 December 31, 2016 Intangible assets $ 1,409 $ 1,356 Less accumulated amortization (708 ) (635 ) Intangible assets, net $ 701 $ 721</t>
  </si>
  <si>
    <t>Schedule of accrued liabilities</t>
  </si>
  <si>
    <t>Accrued liabilities are comprised of the following: September 30, 2017 December 31, 2016 Accrued payroll liabilities $ 3,068 $ 7,432 Accrued interest 1,820 106 Other accrued liabilities 3,604 5,212 Total accrued liabilities $ 8,492 $ 12,750</t>
  </si>
  <si>
    <t>CREDIT FACILITY (Tables)</t>
  </si>
  <si>
    <t>Schedule of borrowings outstanding under Credit Facility</t>
  </si>
  <si>
    <t>The proceeds of the Credit Facility will primarily be used to fund the Borrower's working capital needs for its operations and for general corporate purposes. As of September 30, 2017 , borrowings outstanding under the Credit Facility were: September 30, 2017 Principal outstanding $ 5,000 Less: unamortized deferred loan issuance costs (793 ) Total Credit Facility outstanding $ 4,207</t>
  </si>
  <si>
    <t>NOTES PAYABLE (Tables)</t>
  </si>
  <si>
    <t>Schedule of notes payable</t>
  </si>
  <si>
    <t>Notes payable outstanding were as follows: September 30, 2017 December 31, 2016 10% second lien notes due 2019: Carrying value, including paid-in-kind interest of $8,467 and $3,619 and unamortized premium of $286 and $394 as of September 30, 2017 and December 31, 2016, respectively $ 85,275 $ 80,536 Less: unamortized debt discount (216 ) (298 ) Total second lien notes outstanding 85,059 80,238 10% senior secured notes due 2019: Principal outstanding 1,872 1,872 Less: unamortized deferred loan issuance costs (29 ) (42 ) Total senior secured notes outstanding 1,843 1,830 Total notes payable outstanding (long-term) $ 86,902 $ 82,068</t>
  </si>
  <si>
    <t>STOCKHOLDERS' EQUITY (Tables)</t>
  </si>
  <si>
    <t>Schedule of changes in number of shares outstanding and treasury shares</t>
  </si>
  <si>
    <t>The changes in the number of ordinary shares outstanding and treasury shares held by the Corporation are as follows: Nine months ended September 30, 2017 Shares issued Balance as of December 31, 2016 9,358,529 Vesting of restricted stock 103,829 Balance as of September 30, 2017 9,462,358 Shares held as treasury shares Balance as of December 31, 2016 — Purchase of treasury stock 37,824 Balance as of September 30, 2017 37,824 Ordinary shares outstanding at September 30, 2017 9,424,534</t>
  </si>
  <si>
    <t>DESCRIPTION OF THE BUSINESS AND SUMMARY OF SIGNIFICANT ACCOUNTING POLICIES (Details)</t>
  </si>
  <si>
    <t>Jul. 27, 2016</t>
  </si>
  <si>
    <t>Sep. 30, 2017channel</t>
  </si>
  <si>
    <t>Gas and Oil Acreage [Line Items]</t>
  </si>
  <si>
    <t>Reverse stock split conversion ratio</t>
  </si>
  <si>
    <t>Foreign Countries</t>
  </si>
  <si>
    <t>Number of owned land and marine channels (over 27,500)</t>
  </si>
  <si>
    <t>RESTRUCTURING (Details) $ in Millions</t>
  </si>
  <si>
    <t>Jul. 28, 2016shares</t>
  </si>
  <si>
    <t>Jul. 27, 2016shares</t>
  </si>
  <si>
    <t>Jun. 29, 2016USD ($)</t>
  </si>
  <si>
    <t>Jun. 24, 2016shares</t>
  </si>
  <si>
    <t>Sep. 30, 2016shares</t>
  </si>
  <si>
    <t>Jun. 30, 2016USD ($)</t>
  </si>
  <si>
    <t>Restructuring Cost and Reserve [Line Items]</t>
  </si>
  <si>
    <t>Secured Debt | Senior Secured Second Lien Notes</t>
  </si>
  <si>
    <t>Debt interest rate (as percent)</t>
  </si>
  <si>
    <t>10.00%</t>
  </si>
  <si>
    <t>Conversion price per unit of original debt restructured</t>
  </si>
  <si>
    <t>Shares issued per unit of original debt restructured (in shares)</t>
  </si>
  <si>
    <t>Secured Debt | Senior Secured Second Lien Notes | Common Stock at Par Value</t>
  </si>
  <si>
    <t>Shares issued (in shares)</t>
  </si>
  <si>
    <t>Restructuring Support Agreement | Balance Sheet Restructuring</t>
  </si>
  <si>
    <t>Par value of Corporation's debt restructured (as percent)</t>
  </si>
  <si>
    <t>66.00%</t>
  </si>
  <si>
    <t>Restructuring Support Agreement | Balance Sheet Restructuring | Supporting Holders | Common Stock at Par Value</t>
  </si>
  <si>
    <t>Stock issued to lenders to total shares outstanding (as percent)</t>
  </si>
  <si>
    <t>92.69%</t>
  </si>
  <si>
    <t>28.20%</t>
  </si>
  <si>
    <t>Restructuring Support Agreement | Balance Sheet Restructuring | Supporting Holders | Common Stock at Par Value | Director</t>
  </si>
  <si>
    <t>Right to choose one director based on percentage of shares outstanding (minimum) (as percentage)</t>
  </si>
  <si>
    <t>Restructuring Support Agreement | Balance Sheet Restructuring | Supporting Holders | Warrants</t>
  </si>
  <si>
    <t>4.50%</t>
  </si>
  <si>
    <t>Restructuring Support Agreement | Balance Sheet Restructuring | Supporting Holders | Senior Loan Facility</t>
  </si>
  <si>
    <t>Maximum borrowing capacity | $</t>
  </si>
  <si>
    <t>Line of credit annual interest rate (as percent)</t>
  </si>
  <si>
    <t>Restructuring Support Agreement | Balance Sheet Restructuring | Supporting Holders | Secured Debt | Senior Secured Second Lien Notes</t>
  </si>
  <si>
    <t>CREDIT CONCENTRATION (Details) - USD ($) $ in Thousands</t>
  </si>
  <si>
    <t>Dec. 31, 2017</t>
  </si>
  <si>
    <t>Accounts, Notes, Loans and Financing Receivable [Line Items]</t>
  </si>
  <si>
    <t>Accounts receivable from customers</t>
  </si>
  <si>
    <t>Customer A | State of Alaska Tax Credits | State of Alaska</t>
  </si>
  <si>
    <t>Collateral assigned for accounts receivables</t>
  </si>
  <si>
    <t>Reduction in accounts receivable related to monetization of tax credits</t>
  </si>
  <si>
    <t>Tax credits assigned as collateral for accounts receivable, amount subject to monetization</t>
  </si>
  <si>
    <t>Tax credits assigned as collateral for accounts receivable, amount disallowed</t>
  </si>
  <si>
    <t>Customer A | State of Alaska Tax Credits | State of Alaska | Scenario, Forecast</t>
  </si>
  <si>
    <t>Customer Concentration Risk | Customer A</t>
  </si>
  <si>
    <t>Customer Concentration Risk | Customer A | State of Alaska Tax Credits</t>
  </si>
  <si>
    <t>Customer Concentration Risk | Customer A | State of Alaska Tax Credits | Scenario, Adjustment</t>
  </si>
  <si>
    <t>Additional amount of receivables reclassified to long term</t>
  </si>
  <si>
    <t>Customer Concentration Risk | Accounts receivable | Customer A</t>
  </si>
  <si>
    <t>Concentration risk, percentage</t>
  </si>
  <si>
    <t>87.00%</t>
  </si>
  <si>
    <t>EARNINGS PER SHARE - Additional Information (Details)</t>
  </si>
  <si>
    <t>Sep. 30, 2017shares</t>
  </si>
  <si>
    <t>Options</t>
  </si>
  <si>
    <t>Antidilutive Securities Excluded from Computation of Earnings Per Share [Line Items]</t>
  </si>
  <si>
    <t>Antidilutive securities excluded from the calculation of diluted net income (loss) per share (in shares)</t>
  </si>
  <si>
    <t>Restricted Stock Units</t>
  </si>
  <si>
    <t>Warrants</t>
  </si>
  <si>
    <t>EARNINGS PER SHARE - Computation of Basic and Diluted Net Loss Per Share (Details) - USD ($) $ / shares in Units, $ in Thousands</t>
  </si>
  <si>
    <t>Net Loss Attributable to the Corporation</t>
  </si>
  <si>
    <t>Basic income (loss) per share</t>
  </si>
  <si>
    <t>Effect of dilutive securities</t>
  </si>
  <si>
    <t>Diluted income (loss) per share</t>
  </si>
  <si>
    <t>Shares</t>
  </si>
  <si>
    <t>Basic income (loss) per share (in shares)</t>
  </si>
  <si>
    <t>Effect of dilutive securities (in shares)</t>
  </si>
  <si>
    <t>Diluted income (loss) per share (in shares)</t>
  </si>
  <si>
    <t>Per Share</t>
  </si>
  <si>
    <t>Basic income (loss) per share (usd per share)</t>
  </si>
  <si>
    <t>Effect on dilutive securities (usd per share)</t>
  </si>
  <si>
    <t>Diluted income (loss) per share (usd per share)</t>
  </si>
  <si>
    <t>DETAIL OF SELECTED BALANCE SHEET ACCOUNTS - Cash, Cash Equivalents and Restricted Cash (Details) - USD ($) $ in Thousands</t>
  </si>
  <si>
    <t>Dec. 31, 2015</t>
  </si>
  <si>
    <t>Variable Interest Entity [Line Items]</t>
  </si>
  <si>
    <t>Total cash, cash equivalents, and restricted cash shown in the condensed consolidated statements of cash flows</t>
  </si>
  <si>
    <t>West Africa | Variable Interest Entity, Primary Beneficiary</t>
  </si>
  <si>
    <t>Foreign exchange loss recognized</t>
  </si>
  <si>
    <t>DETAIL OF SELECTED BALANCE SHEET ACCOUNTS - Accounts Receivable (Details) - USD ($) $ in Thousands</t>
  </si>
  <si>
    <t>Current:</t>
  </si>
  <si>
    <t>Less allowance for doubtful accounts</t>
  </si>
  <si>
    <t>Noncurrent:</t>
  </si>
  <si>
    <t>DETAIL OF SELECTED BALANCE SHEET ACCOUNTS - Property and Equipment (Details) - USD ($) $ in Thousands</t>
  </si>
  <si>
    <t>Property and equipment</t>
  </si>
  <si>
    <t>Less accumulated depreciation and amortization</t>
  </si>
  <si>
    <t>DETAIL OF SELECTED BALANCE SHEET ACCOUNTS - Intangible Assets (Details) - USD ($) $ in Thousands</t>
  </si>
  <si>
    <t>Intangible assets</t>
  </si>
  <si>
    <t>Less accumulated amortization</t>
  </si>
  <si>
    <t>DETAIL OF SELECTED BALANCE SHEET ACCOUNTS - Accrued Liabilities (Details) - USD ($) $ in Thousands</t>
  </si>
  <si>
    <t>Accrued payroll liabilities</t>
  </si>
  <si>
    <t>Accrued interest</t>
  </si>
  <si>
    <t>Other accrued liabilities</t>
  </si>
  <si>
    <t>Total accrued liabilities</t>
  </si>
  <si>
    <t>CREDIT FACILITY - Borrowings Outstanding (Details) - USD ($) $ in Thousands</t>
  </si>
  <si>
    <t>Line of Credit Facility [Line Items]</t>
  </si>
  <si>
    <t>Total Credit Facility outstanding</t>
  </si>
  <si>
    <t>Revolving Credit Facility | Credit Agreement</t>
  </si>
  <si>
    <t>Principal outstanding</t>
  </si>
  <si>
    <t>Less: unamortized deferred loan issuance costs</t>
  </si>
  <si>
    <t>CREDIT FACILITY - Additional Information (Details)</t>
  </si>
  <si>
    <t>Sep. 23, 2018</t>
  </si>
  <si>
    <t>Mar. 23, 2018</t>
  </si>
  <si>
    <t>Sep. 22, 2017USD ($)assigneeholder</t>
  </si>
  <si>
    <t>Nov. 06, 2014USD ($)</t>
  </si>
  <si>
    <t>Sep. 30, 2017USD ($)</t>
  </si>
  <si>
    <t>Sep. 30, 2016USD ($)</t>
  </si>
  <si>
    <t>Dec. 31, 2016USD ($)</t>
  </si>
  <si>
    <t>Deferred loan issuance costs</t>
  </si>
  <si>
    <t>Prior Credit Agreement | Credit Facility</t>
  </si>
  <si>
    <t>Total credit facility outstanding, current</t>
  </si>
  <si>
    <t>Sub-facility | Credit Facility</t>
  </si>
  <si>
    <t>Letters of credit outstanding</t>
  </si>
  <si>
    <t>Revolving Credit Facility | Credit Facility</t>
  </si>
  <si>
    <t>Line of credit facility, unused line fee percentage</t>
  </si>
  <si>
    <t>3.00%</t>
  </si>
  <si>
    <t>Debt instrument, number of debt assignees | assignee</t>
  </si>
  <si>
    <t>Debt instruments, number of debt holders | holder</t>
  </si>
  <si>
    <t>Maximum borrowing capacity</t>
  </si>
  <si>
    <t>Line of credit facility, minimum increments</t>
  </si>
  <si>
    <t>Interest rate of credit facility</t>
  </si>
  <si>
    <t>10.25%</t>
  </si>
  <si>
    <t>Threshold amount of proceeds from monetization of tax credits received that require mandatory prepayment of credit facility</t>
  </si>
  <si>
    <t>Deferred loan issuance costs, facility fees</t>
  </si>
  <si>
    <t>Deferred loan issuance costs, legal and investment banking fees</t>
  </si>
  <si>
    <t>Revolving Credit Facility | Credit Agreement | Scenario, Forecast</t>
  </si>
  <si>
    <t>11.75%</t>
  </si>
  <si>
    <t>10.75%</t>
  </si>
  <si>
    <t>Revolving Credit Facility | Prior Credit Agreement | Credit Facility</t>
  </si>
  <si>
    <t>4.00%</t>
  </si>
  <si>
    <t>Revolving Credit Facility | Prior Credit Agreement | Credit Facility | LIBOR</t>
  </si>
  <si>
    <t>Description of variable rate basis</t>
  </si>
  <si>
    <t>three month LIBOR</t>
  </si>
  <si>
    <t>Basis spread on variable rate</t>
  </si>
  <si>
    <t>Revolving Credit Facility | Letter of Credit | Credit Facility</t>
  </si>
  <si>
    <t>0.50%</t>
  </si>
  <si>
    <t>Chief Executive Officer | Revolving Credit Facility | Credit Agreement</t>
  </si>
  <si>
    <t>SENIOR LOAN FACILITY (Details) - USD ($)</t>
  </si>
  <si>
    <t>Aug. 08, 2018</t>
  </si>
  <si>
    <t>Feb. 08, 2018</t>
  </si>
  <si>
    <t>Sep. 08, 2017</t>
  </si>
  <si>
    <t>Jul. 29, 2016</t>
  </si>
  <si>
    <t>Jun. 29, 2016</t>
  </si>
  <si>
    <t>Senior Loan Facility | Senior Loan Facility</t>
  </si>
  <si>
    <t>Maximum borrowing capacity immediately available</t>
  </si>
  <si>
    <t>Maximum borrowing capacity available when Corporation enters into first amendment to senior loan facility</t>
  </si>
  <si>
    <t>Extended borrowing capacity per the term sheet</t>
  </si>
  <si>
    <t>10.50%</t>
  </si>
  <si>
    <t>Deferred loan issuance costs, legal and investment banking costs</t>
  </si>
  <si>
    <t>Senior Loan Facility | Senior Loan Facility | Common Stock at Par Value</t>
  </si>
  <si>
    <t>Stocks issued to lenders (in shares)</t>
  </si>
  <si>
    <t>Senior Loan Facility | Senior Loan Facility | Scenario, Forecast</t>
  </si>
  <si>
    <t>12.50%</t>
  </si>
  <si>
    <t>11.50%</t>
  </si>
  <si>
    <t>Senior Loan Facility | Senior Loan Facility, Residual Loan</t>
  </si>
  <si>
    <t>NOTES PAYABLE - Schedule of Senior Secured Notes (Details) - USD ($) $ in Thousands</t>
  </si>
  <si>
    <t>Debt Instrument [Line Items]</t>
  </si>
  <si>
    <t>Long-term debt</t>
  </si>
  <si>
    <t>10% second lien notes due 2019</t>
  </si>
  <si>
    <t>Debt, principal amount</t>
  </si>
  <si>
    <t>Less: unamortized debt discount</t>
  </si>
  <si>
    <t>10% senior secured notes due 2019</t>
  </si>
  <si>
    <t>Secured Debt | 10% second lien notes due 2019</t>
  </si>
  <si>
    <t>Paid-in-kind interest</t>
  </si>
  <si>
    <t>Unamortized premium</t>
  </si>
  <si>
    <t>Secured Debt | 10% senior secured notes due 2019</t>
  </si>
  <si>
    <t>NOTES PAYABLE - Additional Information (Details)</t>
  </si>
  <si>
    <t>Jul. 27, 2016USD ($)shares</t>
  </si>
  <si>
    <t>Jun. 24, 2016USD ($)shares</t>
  </si>
  <si>
    <t>Aug. 26, 2015USD ($)shares</t>
  </si>
  <si>
    <t>Sep. 30, 2016USD ($)shares</t>
  </si>
  <si>
    <t>Jun. 30, 2016</t>
  </si>
  <si>
    <t>Jul. 02, 2014USD ($)</t>
  </si>
  <si>
    <t>Recognized debt restructuring costs</t>
  </si>
  <si>
    <t>Secured Debt | Senior Secured Notes</t>
  </si>
  <si>
    <t>Debt face amount</t>
  </si>
  <si>
    <t>Secured Debt | Senior Secured Notes | Common Stock at Par Value</t>
  </si>
  <si>
    <t>Shares issued per unit of original debt restructured (in shares) | shares</t>
  </si>
  <si>
    <t>Accrued and unpaid interest payable</t>
  </si>
  <si>
    <t>Premium rate over cash interest rate (as a percent)</t>
  </si>
  <si>
    <t>1.00%</t>
  </si>
  <si>
    <t>Debt special redemption right at par maximum</t>
  </si>
  <si>
    <t>Shares issued (in shares) | shares</t>
  </si>
  <si>
    <t>INCOME TAXES (Details)</t>
  </si>
  <si>
    <t>Effective tax rate</t>
  </si>
  <si>
    <t>(16.40%)</t>
  </si>
  <si>
    <t>(7.10%)</t>
  </si>
  <si>
    <t>(22.30%)</t>
  </si>
  <si>
    <t>97.80%</t>
  </si>
  <si>
    <t>Federal statutory corporate rate</t>
  </si>
  <si>
    <t>35.00%</t>
  </si>
  <si>
    <t>STOCKHOLDERS' EQUITY - Preferred Stock and Common Stock (Details)</t>
  </si>
  <si>
    <t>Sep. 30, 2017$ / sharesshares</t>
  </si>
  <si>
    <t>Dec. 31, 2016$ / sharesshares</t>
  </si>
  <si>
    <t>Class of Stock [Line Items]</t>
  </si>
  <si>
    <t>Preferred stock, par value (usd per share) | $ / shares</t>
  </si>
  <si>
    <t>Preferred stock, shares issued (in shares)</t>
  </si>
  <si>
    <t>Common stock, par value (usd per share) | $ / shares</t>
  </si>
  <si>
    <t>STOCKHOLDERS' EQUITY - Changes in Number of Shares (Details) - shares</t>
  </si>
  <si>
    <t>Shares issued</t>
  </si>
  <si>
    <t>Balance as of December 31, 2016 (in shares)</t>
  </si>
  <si>
    <t>Vesting of restricted stock (in shares)</t>
  </si>
  <si>
    <t>Balance as of September 30, 2017 (in shares)</t>
  </si>
  <si>
    <t>Shares held as treasury shares</t>
  </si>
  <si>
    <t>Purchase of treasury stock (in shares)</t>
  </si>
  <si>
    <t>Ordinary shares outstanding at September 30, 2017 (in shares)</t>
  </si>
  <si>
    <t>STOCKHOLDERS' EQUITY - Warrants (Details) - USD ($) $ / shares in Units, $ in Millions</t>
  </si>
  <si>
    <t>Jun. 24, 2016</t>
  </si>
  <si>
    <t>Class of Warrant or Right [Line Items]</t>
  </si>
  <si>
    <t>Number of warrants expired unexercised (in shares)</t>
  </si>
  <si>
    <t>Warrant exercise price (usd per share)</t>
  </si>
  <si>
    <t>Exercise period of warrants</t>
  </si>
  <si>
    <t>30 days</t>
  </si>
  <si>
    <t>Series A Warrants</t>
  </si>
  <si>
    <t>Warrants issued (in shares)</t>
  </si>
  <si>
    <t>Series B Warrants</t>
  </si>
  <si>
    <t>STOCKHOLDERS' EQUITY - Common Stock Held in Escrow in Connection with Merger (Details) - Merger agreement - shares</t>
  </si>
  <si>
    <t>May 23, 2016</t>
  </si>
  <si>
    <t>Business Acquisition [Line Items]</t>
  </si>
  <si>
    <t>Number of common stock shares deposited in escrow (in shares)</t>
  </si>
  <si>
    <t>Contingent pending conversion or exercise of derivative securities</t>
  </si>
  <si>
    <t>SHARE-BASED COMPENSATION (Details) - USD ($) $ in Thousands</t>
  </si>
  <si>
    <t>May 30, 2017</t>
  </si>
  <si>
    <t>Share-based Compensation Arrangement by Share-based Payment Award, Compensation Cost [Line Items]</t>
  </si>
  <si>
    <t>Unrecognized compensation expense stock options</t>
  </si>
  <si>
    <t>Weighted average vesting period stock options</t>
  </si>
  <si>
    <t>1 year 9 months 26 days</t>
  </si>
  <si>
    <t>Options granted during period (in shares)</t>
  </si>
  <si>
    <t>Original Plans</t>
  </si>
  <si>
    <t>Shares reserved for issuance (in shares)</t>
  </si>
  <si>
    <t>2016 Amended and Restated Plan</t>
  </si>
  <si>
    <t>Stock Option and Restricted Stock Unit Awards</t>
  </si>
  <si>
    <t>Unrecognized compensation expense of awards other than stock options</t>
  </si>
  <si>
    <t>Weighted average vesting period of awards other than stock options</t>
  </si>
  <si>
    <t>Restricted stock units granted in period (in shares)</t>
  </si>
  <si>
    <t>Restricted Shares, Restricted Stock Units and Options | 2016 Amended and Restated Plan</t>
  </si>
  <si>
    <t>Total issued under the plan as of September 30, 2017 (in shares)</t>
  </si>
  <si>
    <t>FAIR VALUE OF FINANCIAL INSTRUMENTS (Details) - USD ($) $ in Thousands</t>
  </si>
  <si>
    <t>Fair Value of Financial Instruments [Line Items]</t>
  </si>
  <si>
    <t>Long-term debt, carrying value</t>
  </si>
  <si>
    <t>Senior secured notes | Senior Secured Notes</t>
  </si>
  <si>
    <t>Senior secured notes | Senior Secured Notes | Level 2 | Market Approach</t>
  </si>
  <si>
    <t>Long-term debt, estimated fair value</t>
  </si>
  <si>
    <t>Senior secured notes | Senior Secured Second Lien Notes</t>
  </si>
  <si>
    <t>Senior secured notes | Senior Secured Second Lien Notes | Level 2 | Market Approach</t>
  </si>
  <si>
    <t>VARIABLE INTEREST ENTITIES (Details)</t>
  </si>
  <si>
    <t>Nov. 19, 2012</t>
  </si>
  <si>
    <t>Term of joint venture agreement</t>
  </si>
  <si>
    <t>5 years</t>
  </si>
  <si>
    <t>Variable interest entity, ownership percentage</t>
  </si>
  <si>
    <t>49.00%</t>
  </si>
  <si>
    <t>Kuukpik</t>
  </si>
  <si>
    <t>51.00%</t>
  </si>
  <si>
    <t>Gross revenue percentage received by joint venture</t>
  </si>
  <si>
    <t>RELATED PARTY TRANSACTIONS (Details)</t>
  </si>
  <si>
    <t>1 Months Ended</t>
  </si>
  <si>
    <t>Nov. 30, 2016USD ($)</t>
  </si>
  <si>
    <t>Sep. 30, 2017USD ($)shares</t>
  </si>
  <si>
    <t>Sep. 22, 2017USD ($)</t>
  </si>
  <si>
    <t>Dec. 31, 2016USD ($)shares</t>
  </si>
  <si>
    <t>Aug. 26, 2015USD ($)</t>
  </si>
  <si>
    <t>Jun. 24, 2013right</t>
  </si>
  <si>
    <t>Related Party Transaction [Line Items]</t>
  </si>
  <si>
    <t>Common stock, outstanding shares (in shares) | shares</t>
  </si>
  <si>
    <t>Senior secured notes, carrying value</t>
  </si>
  <si>
    <t>Amended Credit Facility | Credit Agreement</t>
  </si>
  <si>
    <t>Amount committed to funding credit facility</t>
  </si>
  <si>
    <t>SSI | Secured Debt | Senior Secured Second Lien Notes</t>
  </si>
  <si>
    <t>Amount of debt extinguished</t>
  </si>
  <si>
    <t>Debt instrument, repurchase amount</t>
  </si>
  <si>
    <t>Chief Executive Officer | Amended Credit Facility | Credit Agreement | SSI</t>
  </si>
  <si>
    <t>Chief Executive Officer | Secured Debt | Senior Secured Second Lien Notes</t>
  </si>
  <si>
    <t>Chief Executive Officer | SSI</t>
  </si>
  <si>
    <t>Chief Executive Officer | SSI | Senior Loan Facility | Senior Loan Facility</t>
  </si>
  <si>
    <t>Chief Executive Officer | SSI | Secured Debt | Senior Secured Notes</t>
  </si>
  <si>
    <t>Chief Executive Officer | CLCH, LLC</t>
  </si>
  <si>
    <t>Common stock registered for resale (in shares) | shares</t>
  </si>
  <si>
    <t>Chief Executive Officer | CLCH, LLC | Piggy-back Rights</t>
  </si>
  <si>
    <t>Right to demand registration of shares | righ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C10" s="5" t="n">
        <v>9424534</v>
      </c>
    </row>
    <row r="11" spans="1:3">
      <c r="A11" s="4" t="s">
        <v>17</v>
      </c>
      <c r="B11" s="4" t="s">
        <v>18</v>
      </c>
    </row>
    <row r="12" spans="1:3">
      <c r="A12" s="4" t="s">
        <v>19</v>
      </c>
      <c r="B12" s="5" t="n">
        <v>1514732</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4</v>
      </c>
    </row>
    <row r="4" spans="1:2">
      <c r="A4" s="4" t="s">
        <v>186</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4</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537</v>
      </c>
      <c r="C3" s="7" t="n">
        <v>11460</v>
      </c>
    </row>
    <row r="4" spans="1:3">
      <c r="A4" s="4" t="s">
        <v>28</v>
      </c>
      <c r="B4" s="5" t="n">
        <v>535</v>
      </c>
      <c r="C4" s="5" t="n">
        <v>536</v>
      </c>
    </row>
    <row r="5" spans="1:3">
      <c r="A5" s="4" t="s">
        <v>29</v>
      </c>
      <c r="B5" s="5" t="n">
        <v>45926</v>
      </c>
      <c r="C5" s="5" t="n">
        <v>69721</v>
      </c>
    </row>
    <row r="6" spans="1:3">
      <c r="A6" s="4" t="s">
        <v>30</v>
      </c>
      <c r="B6" s="5" t="n">
        <v>208</v>
      </c>
      <c r="C6" s="5" t="n">
        <v>8644</v>
      </c>
    </row>
    <row r="7" spans="1:3">
      <c r="A7" s="4" t="s">
        <v>31</v>
      </c>
      <c r="B7" s="5" t="n">
        <v>4106</v>
      </c>
      <c r="C7" s="5" t="n">
        <v>1977</v>
      </c>
    </row>
    <row r="8" spans="1:3">
      <c r="A8" s="4" t="s">
        <v>32</v>
      </c>
      <c r="B8" s="5" t="n">
        <v>6859</v>
      </c>
      <c r="C8" s="5" t="n">
        <v>0</v>
      </c>
    </row>
    <row r="9" spans="1:3">
      <c r="A9" s="4" t="s">
        <v>33</v>
      </c>
      <c r="B9" s="5" t="n">
        <v>71171</v>
      </c>
      <c r="C9" s="5" t="n">
        <v>92338</v>
      </c>
    </row>
    <row r="10" spans="1:3">
      <c r="A10" s="4" t="s">
        <v>34</v>
      </c>
      <c r="B10" s="5" t="n">
        <v>35597</v>
      </c>
      <c r="C10" s="5" t="n">
        <v>42759</v>
      </c>
    </row>
    <row r="11" spans="1:3">
      <c r="A11" s="4" t="s">
        <v>35</v>
      </c>
      <c r="B11" s="5" t="n">
        <v>701</v>
      </c>
      <c r="C11" s="5" t="n">
        <v>721</v>
      </c>
    </row>
    <row r="12" spans="1:3">
      <c r="A12" s="4" t="s">
        <v>36</v>
      </c>
      <c r="B12" s="5" t="n">
        <v>1844</v>
      </c>
      <c r="C12" s="5" t="n">
        <v>1711</v>
      </c>
    </row>
    <row r="13" spans="1:3">
      <c r="A13" s="4" t="s">
        <v>32</v>
      </c>
      <c r="B13" s="5" t="n">
        <v>0</v>
      </c>
      <c r="C13" s="5" t="n">
        <v>20856</v>
      </c>
    </row>
    <row r="14" spans="1:3">
      <c r="A14" s="4" t="s">
        <v>37</v>
      </c>
      <c r="B14" s="5" t="n">
        <v>43961</v>
      </c>
      <c r="C14" s="5" t="n">
        <v>37984</v>
      </c>
    </row>
    <row r="15" spans="1:3">
      <c r="A15" s="4" t="s">
        <v>38</v>
      </c>
      <c r="B15" s="5" t="n">
        <v>5165</v>
      </c>
      <c r="C15" s="5" t="n">
        <v>5122</v>
      </c>
    </row>
    <row r="16" spans="1:3">
      <c r="A16" s="4" t="s">
        <v>39</v>
      </c>
      <c r="B16" s="5" t="n">
        <v>182</v>
      </c>
      <c r="C16" s="5" t="n">
        <v>164</v>
      </c>
    </row>
    <row r="17" spans="1:3">
      <c r="A17" s="4" t="s">
        <v>40</v>
      </c>
      <c r="B17" s="5" t="n">
        <v>158621</v>
      </c>
      <c r="C17" s="5" t="n">
        <v>201655</v>
      </c>
    </row>
    <row r="18" spans="1:3">
      <c r="A18" s="3" t="s">
        <v>41</v>
      </c>
    </row>
    <row r="19" spans="1:3">
      <c r="A19" s="4" t="s">
        <v>42</v>
      </c>
      <c r="B19" s="5" t="n">
        <v>3308</v>
      </c>
      <c r="C19" s="5" t="n">
        <v>9301</v>
      </c>
    </row>
    <row r="20" spans="1:3">
      <c r="A20" s="4" t="s">
        <v>43</v>
      </c>
      <c r="B20" s="5" t="n">
        <v>8492</v>
      </c>
      <c r="C20" s="5" t="n">
        <v>12750</v>
      </c>
    </row>
    <row r="21" spans="1:3">
      <c r="A21" s="4" t="s">
        <v>44</v>
      </c>
      <c r="B21" s="5" t="n">
        <v>10430</v>
      </c>
      <c r="C21" s="5" t="n">
        <v>15605</v>
      </c>
    </row>
    <row r="22" spans="1:3">
      <c r="A22" s="4" t="s">
        <v>45</v>
      </c>
      <c r="B22" s="5" t="n">
        <v>0</v>
      </c>
      <c r="C22" s="5" t="n">
        <v>56</v>
      </c>
    </row>
    <row r="23" spans="1:3">
      <c r="A23" s="4" t="s">
        <v>46</v>
      </c>
      <c r="B23" s="5" t="n">
        <v>0</v>
      </c>
      <c r="C23" s="5" t="n">
        <v>7975</v>
      </c>
    </row>
    <row r="24" spans="1:3">
      <c r="A24" s="4" t="s">
        <v>47</v>
      </c>
      <c r="B24" s="5" t="n">
        <v>56432</v>
      </c>
      <c r="C24" s="5" t="n">
        <v>51531</v>
      </c>
    </row>
    <row r="25" spans="1:3">
      <c r="A25" s="4" t="s">
        <v>48</v>
      </c>
      <c r="B25" s="5" t="n">
        <v>0</v>
      </c>
      <c r="C25" s="5" t="n">
        <v>29995</v>
      </c>
    </row>
    <row r="26" spans="1:3">
      <c r="A26" s="4" t="s">
        <v>49</v>
      </c>
      <c r="B26" s="5" t="n">
        <v>85059</v>
      </c>
      <c r="C26" s="5" t="n">
        <v>80238</v>
      </c>
    </row>
    <row r="27" spans="1:3">
      <c r="A27" s="4" t="s">
        <v>50</v>
      </c>
      <c r="B27" s="5" t="n">
        <v>1843</v>
      </c>
      <c r="C27" s="5" t="n">
        <v>1830</v>
      </c>
    </row>
    <row r="28" spans="1:3">
      <c r="A28" s="4" t="s">
        <v>51</v>
      </c>
      <c r="B28" s="5" t="n">
        <v>143334</v>
      </c>
      <c r="C28" s="5" t="n">
        <v>163594</v>
      </c>
    </row>
    <row r="29" spans="1:3">
      <c r="A29" s="4" t="s">
        <v>52</v>
      </c>
      <c r="B29" s="4" t="s">
        <v>53</v>
      </c>
      <c r="C29" s="4" t="s">
        <v>53</v>
      </c>
    </row>
    <row r="30" spans="1:3">
      <c r="A30" s="3" t="s">
        <v>54</v>
      </c>
    </row>
    <row r="31" spans="1:3">
      <c r="A31" s="4" t="s">
        <v>55</v>
      </c>
      <c r="B31" s="5" t="n">
        <v>0</v>
      </c>
      <c r="C31" s="5" t="n">
        <v>0</v>
      </c>
    </row>
    <row r="32" spans="1:3">
      <c r="A32" s="4" t="s">
        <v>56</v>
      </c>
      <c r="B32" s="5" t="n">
        <v>1</v>
      </c>
      <c r="C32" s="5" t="n">
        <v>1</v>
      </c>
    </row>
    <row r="33" spans="1:3">
      <c r="A33" s="4" t="s">
        <v>57</v>
      </c>
      <c r="B33" s="5" t="n">
        <v>133465</v>
      </c>
      <c r="C33" s="5" t="n">
        <v>131816</v>
      </c>
    </row>
    <row r="34" spans="1:3">
      <c r="A34" s="4" t="s">
        <v>58</v>
      </c>
      <c r="B34" s="5" t="n">
        <v>-113</v>
      </c>
      <c r="C34" s="5" t="n">
        <v>0</v>
      </c>
    </row>
    <row r="35" spans="1:3">
      <c r="A35" s="4" t="s">
        <v>59</v>
      </c>
      <c r="B35" s="5" t="n">
        <v>-117380</v>
      </c>
      <c r="C35" s="5" t="n">
        <v>-92550</v>
      </c>
    </row>
    <row r="36" spans="1:3">
      <c r="A36" s="4" t="s">
        <v>60</v>
      </c>
      <c r="B36" s="5" t="n">
        <v>-5256</v>
      </c>
      <c r="C36" s="5" t="n">
        <v>-4822</v>
      </c>
    </row>
    <row r="37" spans="1:3">
      <c r="A37" s="4" t="s">
        <v>61</v>
      </c>
      <c r="B37" s="5" t="n">
        <v>10717</v>
      </c>
      <c r="C37" s="5" t="n">
        <v>34445</v>
      </c>
    </row>
    <row r="38" spans="1:3">
      <c r="A38" s="4" t="s">
        <v>62</v>
      </c>
      <c r="B38" s="5" t="n">
        <v>4570</v>
      </c>
      <c r="C38" s="5" t="n">
        <v>3616</v>
      </c>
    </row>
    <row r="39" spans="1:3">
      <c r="A39" s="4" t="s">
        <v>63</v>
      </c>
      <c r="B39" s="5" t="n">
        <v>15287</v>
      </c>
      <c r="C39" s="5" t="n">
        <v>38061</v>
      </c>
    </row>
    <row r="40" spans="1:3">
      <c r="A40" s="4" t="s">
        <v>64</v>
      </c>
      <c r="B40" s="5" t="n">
        <v>158621</v>
      </c>
      <c r="C40" s="5" t="n">
        <v>201655</v>
      </c>
    </row>
    <row r="41" spans="1:3">
      <c r="A41" s="4" t="s">
        <v>65</v>
      </c>
    </row>
    <row r="42" spans="1:3">
      <c r="A42" s="3" t="s">
        <v>41</v>
      </c>
    </row>
    <row r="43" spans="1:3">
      <c r="A43" s="4" t="s">
        <v>66</v>
      </c>
      <c r="B43" s="5" t="n">
        <v>29995</v>
      </c>
    </row>
    <row r="44" spans="1:3">
      <c r="A44" s="4" t="s">
        <v>48</v>
      </c>
      <c r="C44" s="5" t="n">
        <v>29995</v>
      </c>
    </row>
    <row r="45" spans="1:3">
      <c r="A45" s="4" t="s">
        <v>67</v>
      </c>
    </row>
    <row r="46" spans="1:3">
      <c r="A46" s="3" t="s">
        <v>41</v>
      </c>
    </row>
    <row r="47" spans="1:3">
      <c r="A47" s="4" t="s">
        <v>66</v>
      </c>
      <c r="B47" s="5" t="n">
        <v>4207</v>
      </c>
      <c r="C47" s="5" t="n">
        <v>5844</v>
      </c>
    </row>
    <row r="48" spans="1:3">
      <c r="A48" s="4" t="s">
        <v>68</v>
      </c>
    </row>
    <row r="49" spans="1:3">
      <c r="A49" s="3" t="s">
        <v>41</v>
      </c>
    </row>
    <row r="50" spans="1:3">
      <c r="A50" s="4" t="s">
        <v>66</v>
      </c>
      <c r="B50" s="7" t="n">
        <v>29995</v>
      </c>
      <c r="C50"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9</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1</v>
      </c>
      <c r="B1" s="2" t="s">
        <v>1</v>
      </c>
    </row>
    <row r="2" spans="1:2">
      <c r="B2" s="2" t="s">
        <v>2</v>
      </c>
    </row>
    <row r="3" spans="1:2">
      <c r="A3" s="3" t="s">
        <v>178</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1</v>
      </c>
    </row>
    <row r="4" spans="1:2">
      <c r="A4" s="4" t="s">
        <v>225</v>
      </c>
      <c r="B4" s="4" t="s">
        <v>226</v>
      </c>
    </row>
    <row r="5" spans="1:2">
      <c r="A5" s="4" t="s">
        <v>227</v>
      </c>
      <c r="B5" s="4" t="s">
        <v>226</v>
      </c>
    </row>
    <row r="6" spans="1:2">
      <c r="A6" s="4" t="s">
        <v>228</v>
      </c>
      <c r="B6" s="4" t="s">
        <v>229</v>
      </c>
    </row>
    <row r="7" spans="1:2">
      <c r="A7" s="4" t="s">
        <v>230</v>
      </c>
      <c r="B7" s="4" t="s">
        <v>231</v>
      </c>
    </row>
    <row r="8" spans="1:2">
      <c r="A8" s="4" t="s">
        <v>232</v>
      </c>
      <c r="B8" s="4" t="s">
        <v>233</v>
      </c>
    </row>
    <row r="9" spans="1:2">
      <c r="A9" s="4" t="s">
        <v>234</v>
      </c>
      <c r="B9"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6</v>
      </c>
      <c r="B1" s="2" t="s">
        <v>1</v>
      </c>
    </row>
    <row r="2" spans="1:2">
      <c r="B2" s="2" t="s">
        <v>2</v>
      </c>
    </row>
    <row r="3" spans="1:2">
      <c r="A3" s="3" t="s">
        <v>184</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184</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193</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245</v>
      </c>
      <c r="B1" s="2" t="s">
        <v>246</v>
      </c>
      <c r="C1" s="2" t="s">
        <v>247</v>
      </c>
    </row>
    <row r="2" spans="1:3">
      <c r="A2" s="4" t="s">
        <v>114</v>
      </c>
    </row>
    <row r="3" spans="1:3">
      <c r="A3" s="3" t="s">
        <v>248</v>
      </c>
    </row>
    <row r="4" spans="1:3">
      <c r="A4" s="4" t="s">
        <v>249</v>
      </c>
      <c r="B4" s="10" t="n">
        <v>0.0074</v>
      </c>
    </row>
    <row r="5" spans="1:3">
      <c r="A5" s="4" t="s">
        <v>250</v>
      </c>
    </row>
    <row r="6" spans="1:3">
      <c r="A6" s="3" t="s">
        <v>248</v>
      </c>
    </row>
    <row r="7" spans="1:3">
      <c r="A7" s="4" t="s">
        <v>251</v>
      </c>
      <c r="C7" s="5" t="n">
        <v>27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v>
      </c>
      <c r="B1" s="2" t="s">
        <v>2</v>
      </c>
      <c r="C1" s="2" t="s">
        <v>25</v>
      </c>
    </row>
    <row r="2" spans="1:3">
      <c r="A2" s="3" t="s">
        <v>70</v>
      </c>
    </row>
    <row r="3" spans="1:3">
      <c r="A3" s="4" t="s">
        <v>71</v>
      </c>
      <c r="B3" s="8" t="n">
        <v>0.0001</v>
      </c>
      <c r="C3" s="8" t="n">
        <v>0.0001</v>
      </c>
    </row>
    <row r="4" spans="1:3">
      <c r="A4" s="4" t="s">
        <v>72</v>
      </c>
      <c r="B4" s="5" t="n">
        <v>1000000</v>
      </c>
      <c r="C4" s="5" t="n">
        <v>1000000</v>
      </c>
    </row>
    <row r="5" spans="1:3">
      <c r="A5" s="4" t="s">
        <v>73</v>
      </c>
      <c r="B5" s="5" t="n">
        <v>0</v>
      </c>
      <c r="C5" s="5" t="n">
        <v>0</v>
      </c>
    </row>
    <row r="6" spans="1:3">
      <c r="A6" s="4" t="s">
        <v>74</v>
      </c>
      <c r="B6" s="8" t="n">
        <v>0.0001</v>
      </c>
      <c r="C6" s="8" t="n">
        <v>0.0001</v>
      </c>
    </row>
    <row r="7" spans="1:3">
      <c r="A7" s="4" t="s">
        <v>75</v>
      </c>
      <c r="B7" s="5" t="n">
        <v>55000000</v>
      </c>
      <c r="C7" s="5" t="n">
        <v>55000000</v>
      </c>
    </row>
    <row r="8" spans="1:3">
      <c r="A8" s="4" t="s">
        <v>76</v>
      </c>
      <c r="B8" s="5" t="n">
        <v>9424534</v>
      </c>
      <c r="C8" s="5" t="n">
        <v>9358529</v>
      </c>
    </row>
    <row r="9" spans="1:3">
      <c r="A9" s="4" t="s">
        <v>77</v>
      </c>
      <c r="B9" s="5" t="n">
        <v>37824</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0"/>
    <col customWidth="1" max="6" min="6" width="20"/>
    <col customWidth="1" max="7" min="7" width="21"/>
  </cols>
  <sheetData>
    <row r="1" spans="1:7">
      <c r="A1" s="1" t="s">
        <v>252</v>
      </c>
      <c r="B1" s="2" t="s">
        <v>253</v>
      </c>
      <c r="C1" s="2" t="s">
        <v>254</v>
      </c>
      <c r="D1" s="2" t="s">
        <v>255</v>
      </c>
      <c r="E1" s="2" t="s">
        <v>256</v>
      </c>
      <c r="F1" s="2" t="s">
        <v>257</v>
      </c>
      <c r="G1" s="2" t="s">
        <v>258</v>
      </c>
    </row>
    <row r="2" spans="1:7">
      <c r="A2" s="4" t="s">
        <v>114</v>
      </c>
    </row>
    <row r="3" spans="1:7">
      <c r="A3" s="3" t="s">
        <v>259</v>
      </c>
    </row>
    <row r="4" spans="1:7">
      <c r="A4" s="4" t="s">
        <v>249</v>
      </c>
      <c r="C4" s="10" t="n">
        <v>0.0074</v>
      </c>
    </row>
    <row r="5" spans="1:7">
      <c r="A5" s="4" t="s">
        <v>260</v>
      </c>
    </row>
    <row r="6" spans="1:7">
      <c r="A6" s="3" t="s">
        <v>259</v>
      </c>
    </row>
    <row r="7" spans="1:7">
      <c r="A7" s="4" t="s">
        <v>261</v>
      </c>
      <c r="E7" s="4" t="s">
        <v>262</v>
      </c>
      <c r="G7" s="4" t="s">
        <v>262</v>
      </c>
    </row>
    <row r="8" spans="1:7">
      <c r="A8" s="4" t="s">
        <v>263</v>
      </c>
      <c r="E8" s="11" t="n">
        <v>0.5</v>
      </c>
    </row>
    <row r="9" spans="1:7">
      <c r="A9" s="4" t="s">
        <v>264</v>
      </c>
      <c r="E9" s="11" t="n">
        <v>46.41</v>
      </c>
      <c r="F9" s="5" t="n">
        <v>65003000</v>
      </c>
    </row>
    <row r="10" spans="1:7">
      <c r="A10" s="4" t="s">
        <v>265</v>
      </c>
    </row>
    <row r="11" spans="1:7">
      <c r="A11" s="3" t="s">
        <v>259</v>
      </c>
    </row>
    <row r="12" spans="1:7">
      <c r="A12" s="4" t="s">
        <v>266</v>
      </c>
      <c r="C12" s="5" t="n">
        <v>6410502</v>
      </c>
    </row>
    <row r="13" spans="1:7">
      <c r="A13" s="4" t="s">
        <v>267</v>
      </c>
    </row>
    <row r="14" spans="1:7">
      <c r="A14" s="3" t="s">
        <v>259</v>
      </c>
    </row>
    <row r="15" spans="1:7">
      <c r="A15" s="4" t="s">
        <v>268</v>
      </c>
      <c r="G15" s="4" t="s">
        <v>269</v>
      </c>
    </row>
    <row r="16" spans="1:7">
      <c r="A16" s="4" t="s">
        <v>270</v>
      </c>
    </row>
    <row r="17" spans="1:7">
      <c r="A17" s="3" t="s">
        <v>259</v>
      </c>
    </row>
    <row r="18" spans="1:7">
      <c r="A18" s="4" t="s">
        <v>271</v>
      </c>
      <c r="B18" s="4" t="s">
        <v>272</v>
      </c>
      <c r="D18" s="4" t="s">
        <v>273</v>
      </c>
    </row>
    <row r="19" spans="1:7">
      <c r="A19" s="4" t="s">
        <v>266</v>
      </c>
      <c r="B19" s="5" t="n">
        <v>9213804</v>
      </c>
    </row>
    <row r="20" spans="1:7">
      <c r="A20" s="4" t="s">
        <v>274</v>
      </c>
    </row>
    <row r="21" spans="1:7">
      <c r="A21" s="3" t="s">
        <v>259</v>
      </c>
    </row>
    <row r="22" spans="1:7">
      <c r="A22" s="4" t="s">
        <v>275</v>
      </c>
      <c r="C22" s="4" t="s">
        <v>262</v>
      </c>
    </row>
    <row r="23" spans="1:7">
      <c r="A23" s="4" t="s">
        <v>276</v>
      </c>
    </row>
    <row r="24" spans="1:7">
      <c r="A24" s="3" t="s">
        <v>259</v>
      </c>
    </row>
    <row r="25" spans="1:7">
      <c r="A25" s="4" t="s">
        <v>271</v>
      </c>
      <c r="C25" s="4" t="s">
        <v>277</v>
      </c>
    </row>
    <row r="26" spans="1:7">
      <c r="A26" s="4" t="s">
        <v>278</v>
      </c>
    </row>
    <row r="27" spans="1:7">
      <c r="A27" s="3" t="s">
        <v>259</v>
      </c>
    </row>
    <row r="28" spans="1:7">
      <c r="A28" s="4" t="s">
        <v>279</v>
      </c>
      <c r="D28" s="7" t="n">
        <v>30</v>
      </c>
      <c r="G28" s="7" t="n">
        <v>30</v>
      </c>
    </row>
    <row r="29" spans="1:7">
      <c r="A29" s="4" t="s">
        <v>280</v>
      </c>
      <c r="D29" s="4" t="s">
        <v>262</v>
      </c>
    </row>
    <row r="30" spans="1:7">
      <c r="A30" s="4" t="s">
        <v>281</v>
      </c>
    </row>
    <row r="31" spans="1:7">
      <c r="A31" s="3" t="s">
        <v>259</v>
      </c>
    </row>
    <row r="32" spans="1:7">
      <c r="A32" s="4" t="s">
        <v>263</v>
      </c>
      <c r="E32" s="5" t="n">
        <v>500</v>
      </c>
    </row>
    <row r="33" spans="1:7">
      <c r="A33" s="4" t="s">
        <v>264</v>
      </c>
      <c r="E33" s="11" t="n">
        <v>46.4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2</v>
      </c>
      <c r="B1" s="2" t="s">
        <v>1</v>
      </c>
    </row>
    <row r="2" spans="1:4">
      <c r="B2" s="2" t="s">
        <v>2</v>
      </c>
      <c r="C2" s="2" t="s">
        <v>283</v>
      </c>
      <c r="D2" s="2" t="s">
        <v>25</v>
      </c>
    </row>
    <row r="3" spans="1:4">
      <c r="A3" s="3" t="s">
        <v>284</v>
      </c>
    </row>
    <row r="4" spans="1:4">
      <c r="A4" s="4" t="s">
        <v>285</v>
      </c>
      <c r="B4" s="7" t="n">
        <v>45926</v>
      </c>
      <c r="D4" s="7" t="n">
        <v>69721</v>
      </c>
    </row>
    <row r="5" spans="1:4">
      <c r="A5" s="4" t="s">
        <v>37</v>
      </c>
      <c r="B5" s="5" t="n">
        <v>43961</v>
      </c>
      <c r="D5" s="5" t="n">
        <v>37984</v>
      </c>
    </row>
    <row r="6" spans="1:4">
      <c r="A6" s="4" t="s">
        <v>286</v>
      </c>
    </row>
    <row r="7" spans="1:4">
      <c r="A7" s="3" t="s">
        <v>284</v>
      </c>
    </row>
    <row r="8" spans="1:4">
      <c r="A8" s="4" t="s">
        <v>287</v>
      </c>
      <c r="B8" s="5" t="n">
        <v>46300</v>
      </c>
    </row>
    <row r="9" spans="1:4">
      <c r="A9" s="4" t="s">
        <v>288</v>
      </c>
      <c r="B9" s="5" t="n">
        <v>3500</v>
      </c>
    </row>
    <row r="10" spans="1:4">
      <c r="A10" s="4" t="s">
        <v>289</v>
      </c>
      <c r="B10" s="5" t="n">
        <v>40500</v>
      </c>
    </row>
    <row r="11" spans="1:4">
      <c r="A11" s="4" t="s">
        <v>290</v>
      </c>
      <c r="B11" s="5" t="n">
        <v>5800</v>
      </c>
    </row>
    <row r="12" spans="1:4">
      <c r="A12" s="4" t="s">
        <v>291</v>
      </c>
    </row>
    <row r="13" spans="1:4">
      <c r="A13" s="3" t="s">
        <v>284</v>
      </c>
    </row>
    <row r="14" spans="1:4">
      <c r="A14" s="4" t="s">
        <v>289</v>
      </c>
      <c r="C14" s="7" t="n">
        <v>42700</v>
      </c>
    </row>
    <row r="15" spans="1:4">
      <c r="A15" s="4" t="s">
        <v>292</v>
      </c>
    </row>
    <row r="16" spans="1:4">
      <c r="A16" s="3" t="s">
        <v>284</v>
      </c>
    </row>
    <row r="17" spans="1:4">
      <c r="A17" s="4" t="s">
        <v>285</v>
      </c>
      <c r="B17" s="5" t="n">
        <v>78100</v>
      </c>
    </row>
    <row r="18" spans="1:4">
      <c r="A18" s="4" t="s">
        <v>293</v>
      </c>
    </row>
    <row r="19" spans="1:4">
      <c r="A19" s="3" t="s">
        <v>284</v>
      </c>
    </row>
    <row r="20" spans="1:4">
      <c r="A20" s="4" t="s">
        <v>287</v>
      </c>
      <c r="B20" s="5" t="n">
        <v>89000</v>
      </c>
    </row>
    <row r="21" spans="1:4">
      <c r="A21" s="4" t="s">
        <v>37</v>
      </c>
      <c r="B21" s="5" t="n">
        <v>44000</v>
      </c>
      <c r="D21" s="7" t="n">
        <v>38000</v>
      </c>
    </row>
    <row r="22" spans="1:4">
      <c r="A22" s="4" t="s">
        <v>294</v>
      </c>
    </row>
    <row r="23" spans="1:4">
      <c r="A23" s="3" t="s">
        <v>284</v>
      </c>
    </row>
    <row r="24" spans="1:4">
      <c r="A24" s="4" t="s">
        <v>295</v>
      </c>
      <c r="B24" s="7" t="n">
        <v>6000</v>
      </c>
    </row>
    <row r="25" spans="1:4">
      <c r="A25" s="4" t="s">
        <v>296</v>
      </c>
    </row>
    <row r="26" spans="1:4">
      <c r="A26" s="3" t="s">
        <v>284</v>
      </c>
    </row>
    <row r="27" spans="1:4">
      <c r="A27" s="4" t="s">
        <v>297</v>
      </c>
      <c r="B27"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20"/>
    <col customWidth="1" max="6" min="6" width="20"/>
  </cols>
  <sheetData>
    <row r="1" spans="1:6">
      <c r="A1" s="1" t="s">
        <v>299</v>
      </c>
      <c r="B1" s="2" t="s">
        <v>246</v>
      </c>
      <c r="C1" s="2" t="s">
        <v>300</v>
      </c>
      <c r="D1" s="2" t="s">
        <v>257</v>
      </c>
      <c r="E1" s="2" t="s">
        <v>300</v>
      </c>
      <c r="F1" s="2" t="s">
        <v>257</v>
      </c>
    </row>
    <row r="2" spans="1:6">
      <c r="A2" s="4" t="s">
        <v>301</v>
      </c>
    </row>
    <row r="3" spans="1:6">
      <c r="A3" s="3" t="s">
        <v>302</v>
      </c>
    </row>
    <row r="4" spans="1:6">
      <c r="A4" s="4" t="s">
        <v>303</v>
      </c>
      <c r="C4" s="5" t="n">
        <v>311477</v>
      </c>
      <c r="D4" s="5" t="n">
        <v>311477</v>
      </c>
      <c r="E4" s="5" t="n">
        <v>311477</v>
      </c>
      <c r="F4" s="5" t="n">
        <v>311477</v>
      </c>
    </row>
    <row r="5" spans="1:6">
      <c r="A5" s="4" t="s">
        <v>304</v>
      </c>
    </row>
    <row r="6" spans="1:6">
      <c r="A6" s="3" t="s">
        <v>302</v>
      </c>
    </row>
    <row r="7" spans="1:6">
      <c r="A7" s="4" t="s">
        <v>303</v>
      </c>
      <c r="D7" s="5" t="n">
        <v>39667</v>
      </c>
      <c r="E7" s="5" t="n">
        <v>31009</v>
      </c>
      <c r="F7" s="5" t="n">
        <v>17134</v>
      </c>
    </row>
    <row r="8" spans="1:6">
      <c r="A8" s="4" t="s">
        <v>305</v>
      </c>
    </row>
    <row r="9" spans="1:6">
      <c r="A9" s="3" t="s">
        <v>302</v>
      </c>
    </row>
    <row r="10" spans="1:6">
      <c r="A10" s="4" t="s">
        <v>303</v>
      </c>
      <c r="C10" s="5" t="n">
        <v>308752</v>
      </c>
      <c r="D10" s="5" t="n">
        <v>308216</v>
      </c>
      <c r="E10" s="5" t="n">
        <v>308752</v>
      </c>
      <c r="F10" s="5" t="n">
        <v>308216</v>
      </c>
    </row>
    <row r="11" spans="1:6">
      <c r="A11" s="4" t="s">
        <v>114</v>
      </c>
    </row>
    <row r="12" spans="1:6">
      <c r="A12" s="3" t="s">
        <v>302</v>
      </c>
    </row>
    <row r="13" spans="1:6">
      <c r="A13" s="4" t="s">
        <v>249</v>
      </c>
      <c r="B13" s="10" t="n">
        <v>0.007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79</v>
      </c>
      <c r="D1" s="2" t="s">
        <v>1</v>
      </c>
    </row>
    <row r="2" spans="1:5">
      <c r="B2" s="2" t="s">
        <v>2</v>
      </c>
      <c r="C2" s="2" t="s">
        <v>80</v>
      </c>
      <c r="D2" s="2" t="s">
        <v>2</v>
      </c>
      <c r="E2" s="2" t="s">
        <v>80</v>
      </c>
    </row>
    <row r="3" spans="1:5">
      <c r="A3" s="3" t="s">
        <v>307</v>
      </c>
    </row>
    <row r="4" spans="1:5">
      <c r="A4" s="4" t="s">
        <v>308</v>
      </c>
      <c r="B4" s="7" t="n">
        <v>-13770</v>
      </c>
      <c r="C4" s="7" t="n">
        <v>-17412</v>
      </c>
      <c r="D4" s="7" t="n">
        <v>-24830</v>
      </c>
      <c r="E4" s="7" t="n">
        <v>-2917</v>
      </c>
    </row>
    <row r="5" spans="1:5">
      <c r="A5" s="4" t="s">
        <v>309</v>
      </c>
      <c r="B5" s="5" t="n">
        <v>0</v>
      </c>
      <c r="C5" s="5" t="n">
        <v>0</v>
      </c>
      <c r="D5" s="5" t="n">
        <v>0</v>
      </c>
      <c r="E5" s="5" t="n">
        <v>0</v>
      </c>
    </row>
    <row r="6" spans="1:5">
      <c r="A6" s="4" t="s">
        <v>310</v>
      </c>
      <c r="B6" s="7" t="n">
        <v>-13770</v>
      </c>
      <c r="C6" s="7" t="n">
        <v>-17412</v>
      </c>
      <c r="D6" s="7" t="n">
        <v>-24830</v>
      </c>
      <c r="E6" s="7" t="n">
        <v>-2917</v>
      </c>
    </row>
    <row r="7" spans="1:5">
      <c r="A7" s="3" t="s">
        <v>311</v>
      </c>
    </row>
    <row r="8" spans="1:5">
      <c r="A8" s="4" t="s">
        <v>312</v>
      </c>
      <c r="B8" s="5" t="n">
        <v>9405163</v>
      </c>
      <c r="C8" s="5" t="n">
        <v>6639503</v>
      </c>
      <c r="D8" s="5" t="n">
        <v>9374244</v>
      </c>
      <c r="E8" s="5" t="n">
        <v>2315189</v>
      </c>
    </row>
    <row r="9" spans="1:5">
      <c r="A9" s="4" t="s">
        <v>313</v>
      </c>
      <c r="B9" s="5" t="n">
        <v>0</v>
      </c>
      <c r="C9" s="5" t="n">
        <v>0</v>
      </c>
      <c r="D9" s="5" t="n">
        <v>0</v>
      </c>
      <c r="E9" s="5" t="n">
        <v>0</v>
      </c>
    </row>
    <row r="10" spans="1:5">
      <c r="A10" s="4" t="s">
        <v>314</v>
      </c>
      <c r="B10" s="5" t="n">
        <v>9405163</v>
      </c>
      <c r="C10" s="5" t="n">
        <v>6639503</v>
      </c>
      <c r="D10" s="5" t="n">
        <v>9374244</v>
      </c>
      <c r="E10" s="5" t="n">
        <v>2315189</v>
      </c>
    </row>
    <row r="11" spans="1:5">
      <c r="A11" s="3" t="s">
        <v>315</v>
      </c>
    </row>
    <row r="12" spans="1:5">
      <c r="A12" s="4" t="s">
        <v>316</v>
      </c>
      <c r="B12" s="9" t="n">
        <v>-1.46</v>
      </c>
      <c r="C12" s="9" t="n">
        <v>-2.62</v>
      </c>
      <c r="D12" s="9" t="n">
        <v>-2.65</v>
      </c>
      <c r="E12" s="9" t="n">
        <v>-1.26</v>
      </c>
    </row>
    <row r="13" spans="1:5">
      <c r="A13" s="4" t="s">
        <v>317</v>
      </c>
      <c r="B13" s="5" t="n">
        <v>0</v>
      </c>
      <c r="C13" s="5" t="n">
        <v>0</v>
      </c>
      <c r="D13" s="5" t="n">
        <v>0</v>
      </c>
      <c r="E13" s="5" t="n">
        <v>0</v>
      </c>
    </row>
    <row r="14" spans="1:5">
      <c r="A14" s="4" t="s">
        <v>318</v>
      </c>
      <c r="B14" s="9" t="n">
        <v>-1.46</v>
      </c>
      <c r="C14" s="9" t="n">
        <v>-2.62</v>
      </c>
      <c r="D14" s="9" t="n">
        <v>-2.65</v>
      </c>
      <c r="E14" s="9" t="n">
        <v>-1.2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19</v>
      </c>
      <c r="B1" s="2" t="s">
        <v>79</v>
      </c>
      <c r="C1" s="2" t="s">
        <v>1</v>
      </c>
    </row>
    <row r="2" spans="1:6">
      <c r="B2" s="2" t="s">
        <v>2</v>
      </c>
      <c r="C2" s="2" t="s">
        <v>2</v>
      </c>
      <c r="D2" s="2" t="s">
        <v>25</v>
      </c>
      <c r="E2" s="2" t="s">
        <v>80</v>
      </c>
      <c r="F2" s="2" t="s">
        <v>320</v>
      </c>
    </row>
    <row r="3" spans="1:6">
      <c r="A3" s="3" t="s">
        <v>321</v>
      </c>
    </row>
    <row r="4" spans="1:6">
      <c r="A4" s="4" t="s">
        <v>27</v>
      </c>
      <c r="B4" s="7" t="n">
        <v>13537</v>
      </c>
      <c r="C4" s="7" t="n">
        <v>13537</v>
      </c>
      <c r="D4" s="7" t="n">
        <v>11460</v>
      </c>
    </row>
    <row r="5" spans="1:6">
      <c r="A5" s="4" t="s">
        <v>28</v>
      </c>
      <c r="B5" s="5" t="n">
        <v>535</v>
      </c>
      <c r="C5" s="5" t="n">
        <v>535</v>
      </c>
      <c r="D5" s="5" t="n">
        <v>536</v>
      </c>
    </row>
    <row r="6" spans="1:6">
      <c r="A6" s="4" t="s">
        <v>322</v>
      </c>
      <c r="B6" s="5" t="n">
        <v>14072</v>
      </c>
      <c r="C6" s="5" t="n">
        <v>14072</v>
      </c>
      <c r="D6" s="7" t="n">
        <v>11996</v>
      </c>
      <c r="E6" s="7" t="n">
        <v>12039</v>
      </c>
      <c r="F6" s="7" t="n">
        <v>11818</v>
      </c>
    </row>
    <row r="7" spans="1:6">
      <c r="A7" s="4" t="s">
        <v>323</v>
      </c>
    </row>
    <row r="8" spans="1:6">
      <c r="A8" s="3" t="s">
        <v>321</v>
      </c>
    </row>
    <row r="9" spans="1:6">
      <c r="A9" s="4" t="s">
        <v>324</v>
      </c>
      <c r="B9" s="7" t="n">
        <v>545</v>
      </c>
      <c r="C9" s="7" t="n">
        <v>1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5</v>
      </c>
    </row>
    <row r="2" spans="1:3">
      <c r="A2" s="3" t="s">
        <v>326</v>
      </c>
    </row>
    <row r="3" spans="1:3">
      <c r="A3" s="4" t="s">
        <v>140</v>
      </c>
      <c r="B3" s="7" t="n">
        <v>45938</v>
      </c>
      <c r="C3" s="7" t="n">
        <v>69733</v>
      </c>
    </row>
    <row r="4" spans="1:3">
      <c r="A4" s="4" t="s">
        <v>327</v>
      </c>
      <c r="B4" s="5" t="n">
        <v>-12</v>
      </c>
      <c r="C4" s="5" t="n">
        <v>-12</v>
      </c>
    </row>
    <row r="5" spans="1:3">
      <c r="A5" s="4" t="s">
        <v>29</v>
      </c>
      <c r="B5" s="5" t="n">
        <v>45926</v>
      </c>
      <c r="C5" s="5" t="n">
        <v>69721</v>
      </c>
    </row>
    <row r="6" spans="1:3">
      <c r="A6" s="3" t="s">
        <v>328</v>
      </c>
    </row>
    <row r="7" spans="1:3">
      <c r="A7" s="4" t="s">
        <v>140</v>
      </c>
      <c r="B7" s="5" t="n">
        <v>43961</v>
      </c>
      <c r="C7" s="5" t="n">
        <v>37984</v>
      </c>
    </row>
    <row r="8" spans="1:3">
      <c r="A8" s="4" t="s">
        <v>327</v>
      </c>
      <c r="B8" s="5" t="n">
        <v>0</v>
      </c>
      <c r="C8" s="5" t="n">
        <v>0</v>
      </c>
    </row>
    <row r="9" spans="1:3">
      <c r="A9" s="4" t="s">
        <v>29</v>
      </c>
      <c r="B9" s="7" t="n">
        <v>43961</v>
      </c>
      <c r="C9" s="7" t="n">
        <v>379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5</v>
      </c>
    </row>
    <row r="2" spans="1:3">
      <c r="A2" s="3" t="s">
        <v>181</v>
      </c>
    </row>
    <row r="3" spans="1:3">
      <c r="A3" s="4" t="s">
        <v>330</v>
      </c>
      <c r="B3" s="7" t="n">
        <v>106243</v>
      </c>
      <c r="C3" s="7" t="n">
        <v>104203</v>
      </c>
    </row>
    <row r="4" spans="1:3">
      <c r="A4" s="4" t="s">
        <v>331</v>
      </c>
      <c r="B4" s="5" t="n">
        <v>-70646</v>
      </c>
      <c r="C4" s="5" t="n">
        <v>-61444</v>
      </c>
    </row>
    <row r="5" spans="1:3">
      <c r="A5" s="4" t="s">
        <v>34</v>
      </c>
      <c r="B5" s="7" t="n">
        <v>35597</v>
      </c>
      <c r="C5" s="7" t="n">
        <v>427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181</v>
      </c>
    </row>
    <row r="3" spans="1:3">
      <c r="A3" s="4" t="s">
        <v>333</v>
      </c>
      <c r="B3" s="7" t="n">
        <v>1409</v>
      </c>
      <c r="C3" s="7" t="n">
        <v>1356</v>
      </c>
    </row>
    <row r="4" spans="1:3">
      <c r="A4" s="4" t="s">
        <v>334</v>
      </c>
      <c r="B4" s="5" t="n">
        <v>-708</v>
      </c>
      <c r="C4" s="5" t="n">
        <v>-635</v>
      </c>
    </row>
    <row r="5" spans="1:3">
      <c r="A5" s="4" t="s">
        <v>35</v>
      </c>
      <c r="B5" s="7" t="n">
        <v>701</v>
      </c>
      <c r="C5" s="7" t="n">
        <v>7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5</v>
      </c>
    </row>
    <row r="2" spans="1:3">
      <c r="A2" s="3" t="s">
        <v>181</v>
      </c>
    </row>
    <row r="3" spans="1:3">
      <c r="A3" s="4" t="s">
        <v>336</v>
      </c>
      <c r="B3" s="7" t="n">
        <v>3068</v>
      </c>
      <c r="C3" s="7" t="n">
        <v>7432</v>
      </c>
    </row>
    <row r="4" spans="1:3">
      <c r="A4" s="4" t="s">
        <v>337</v>
      </c>
      <c r="B4" s="5" t="n">
        <v>1820</v>
      </c>
      <c r="C4" s="5" t="n">
        <v>106</v>
      </c>
    </row>
    <row r="5" spans="1:3">
      <c r="A5" s="4" t="s">
        <v>338</v>
      </c>
      <c r="B5" s="5" t="n">
        <v>3604</v>
      </c>
      <c r="C5" s="5" t="n">
        <v>5212</v>
      </c>
    </row>
    <row r="6" spans="1:3">
      <c r="A6" s="4" t="s">
        <v>339</v>
      </c>
      <c r="B6" s="7" t="n">
        <v>8492</v>
      </c>
      <c r="C6" s="7" t="n">
        <v>127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40</v>
      </c>
      <c r="B1" s="2" t="s">
        <v>2</v>
      </c>
      <c r="C1" s="2" t="s">
        <v>25</v>
      </c>
    </row>
    <row r="2" spans="1:3">
      <c r="A2" s="3" t="s">
        <v>341</v>
      </c>
    </row>
    <row r="3" spans="1:3">
      <c r="A3" s="4" t="s">
        <v>342</v>
      </c>
      <c r="B3" s="7" t="n">
        <v>86902</v>
      </c>
      <c r="C3" s="7" t="n">
        <v>82068</v>
      </c>
    </row>
    <row r="4" spans="1:3">
      <c r="A4" s="4" t="s">
        <v>343</v>
      </c>
    </row>
    <row r="5" spans="1:3">
      <c r="A5" s="3" t="s">
        <v>341</v>
      </c>
    </row>
    <row r="6" spans="1:3">
      <c r="A6" s="4" t="s">
        <v>344</v>
      </c>
      <c r="B6" s="5" t="n">
        <v>5000</v>
      </c>
    </row>
    <row r="7" spans="1:3">
      <c r="A7" s="4" t="s">
        <v>345</v>
      </c>
      <c r="B7" s="5" t="n">
        <v>-793</v>
      </c>
    </row>
    <row r="8" spans="1:3">
      <c r="A8" s="4" t="s">
        <v>342</v>
      </c>
      <c r="B8" s="7" t="n">
        <v>42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22452</v>
      </c>
      <c r="C4" s="7" t="n">
        <v>32994</v>
      </c>
      <c r="D4" s="7" t="n">
        <v>122180</v>
      </c>
      <c r="E4" s="7" t="n">
        <v>180196</v>
      </c>
    </row>
    <row r="5" spans="1:5">
      <c r="A5" s="4" t="s">
        <v>83</v>
      </c>
      <c r="B5" s="5" t="n">
        <v>18172</v>
      </c>
      <c r="C5" s="5" t="n">
        <v>27469</v>
      </c>
      <c r="D5" s="5" t="n">
        <v>87575</v>
      </c>
      <c r="E5" s="5" t="n">
        <v>123500</v>
      </c>
    </row>
    <row r="6" spans="1:5">
      <c r="A6" s="4" t="s">
        <v>84</v>
      </c>
      <c r="B6" s="5" t="n">
        <v>2809</v>
      </c>
      <c r="C6" s="5" t="n">
        <v>4149</v>
      </c>
      <c r="D6" s="5" t="n">
        <v>9007</v>
      </c>
      <c r="E6" s="5" t="n">
        <v>12520</v>
      </c>
    </row>
    <row r="7" spans="1:5">
      <c r="A7" s="4" t="s">
        <v>85</v>
      </c>
      <c r="B7" s="5" t="n">
        <v>1471</v>
      </c>
      <c r="C7" s="5" t="n">
        <v>1376</v>
      </c>
      <c r="D7" s="5" t="n">
        <v>25598</v>
      </c>
      <c r="E7" s="5" t="n">
        <v>44176</v>
      </c>
    </row>
    <row r="8" spans="1:5">
      <c r="A8" s="4" t="s">
        <v>86</v>
      </c>
      <c r="B8" s="5" t="n">
        <v>6005</v>
      </c>
      <c r="C8" s="5" t="n">
        <v>6920</v>
      </c>
      <c r="D8" s="5" t="n">
        <v>18880</v>
      </c>
      <c r="E8" s="5" t="n">
        <v>20879</v>
      </c>
    </row>
    <row r="9" spans="1:5">
      <c r="A9" s="4" t="s">
        <v>87</v>
      </c>
      <c r="B9" s="5" t="n">
        <v>-4534</v>
      </c>
      <c r="C9" s="5" t="n">
        <v>-5544</v>
      </c>
      <c r="D9" s="5" t="n">
        <v>6718</v>
      </c>
      <c r="E9" s="5" t="n">
        <v>23297</v>
      </c>
    </row>
    <row r="10" spans="1:5">
      <c r="A10" s="3" t="s">
        <v>88</v>
      </c>
    </row>
    <row r="11" spans="1:5">
      <c r="A11" s="4" t="s">
        <v>89</v>
      </c>
      <c r="B11" s="5" t="n">
        <v>-208</v>
      </c>
      <c r="C11" s="5" t="n">
        <v>-2891</v>
      </c>
      <c r="D11" s="5" t="n">
        <v>-208</v>
      </c>
      <c r="E11" s="5" t="n">
        <v>-5225</v>
      </c>
    </row>
    <row r="12" spans="1:5">
      <c r="A12" s="4" t="s">
        <v>90</v>
      </c>
      <c r="B12" s="5" t="n">
        <v>-7496</v>
      </c>
      <c r="C12" s="5" t="n">
        <v>-7493</v>
      </c>
      <c r="D12" s="5" t="n">
        <v>-24415</v>
      </c>
      <c r="E12" s="5" t="n">
        <v>-15554</v>
      </c>
    </row>
    <row r="13" spans="1:5">
      <c r="A13" s="4" t="s">
        <v>91</v>
      </c>
      <c r="B13" s="5" t="n">
        <v>341</v>
      </c>
      <c r="C13" s="5" t="n">
        <v>-322</v>
      </c>
      <c r="D13" s="5" t="n">
        <v>-695</v>
      </c>
      <c r="E13" s="5" t="n">
        <v>2116</v>
      </c>
    </row>
    <row r="14" spans="1:5">
      <c r="A14" s="4" t="s">
        <v>92</v>
      </c>
      <c r="B14" s="5" t="n">
        <v>2</v>
      </c>
      <c r="C14" s="5" t="n">
        <v>-1</v>
      </c>
      <c r="D14" s="5" t="n">
        <v>-83</v>
      </c>
      <c r="E14" s="5" t="n">
        <v>20</v>
      </c>
    </row>
    <row r="15" spans="1:5">
      <c r="A15" s="4" t="s">
        <v>93</v>
      </c>
      <c r="B15" s="5" t="n">
        <v>-7361</v>
      </c>
      <c r="C15" s="5" t="n">
        <v>-10707</v>
      </c>
      <c r="D15" s="5" t="n">
        <v>-25401</v>
      </c>
      <c r="E15" s="5" t="n">
        <v>-18643</v>
      </c>
    </row>
    <row r="16" spans="1:5">
      <c r="A16" s="4" t="s">
        <v>94</v>
      </c>
      <c r="B16" s="5" t="n">
        <v>-11895</v>
      </c>
      <c r="C16" s="5" t="n">
        <v>-16251</v>
      </c>
      <c r="D16" s="5" t="n">
        <v>-18683</v>
      </c>
      <c r="E16" s="5" t="n">
        <v>4654</v>
      </c>
    </row>
    <row r="17" spans="1:5">
      <c r="A17" s="4" t="s">
        <v>95</v>
      </c>
      <c r="B17" s="5" t="n">
        <v>1950</v>
      </c>
      <c r="C17" s="5" t="n">
        <v>1146</v>
      </c>
      <c r="D17" s="5" t="n">
        <v>4175</v>
      </c>
      <c r="E17" s="5" t="n">
        <v>4550</v>
      </c>
    </row>
    <row r="18" spans="1:5">
      <c r="A18" s="4" t="s">
        <v>96</v>
      </c>
      <c r="B18" s="5" t="n">
        <v>-13845</v>
      </c>
      <c r="C18" s="5" t="n">
        <v>-17397</v>
      </c>
      <c r="D18" s="5" t="n">
        <v>-22858</v>
      </c>
      <c r="E18" s="5" t="n">
        <v>104</v>
      </c>
    </row>
    <row r="19" spans="1:5">
      <c r="A19" s="4" t="s">
        <v>97</v>
      </c>
      <c r="B19" s="5" t="n">
        <v>-75</v>
      </c>
      <c r="C19" s="5" t="n">
        <v>15</v>
      </c>
      <c r="D19" s="5" t="n">
        <v>1972</v>
      </c>
      <c r="E19" s="5" t="n">
        <v>3021</v>
      </c>
    </row>
    <row r="20" spans="1:5">
      <c r="A20" s="4" t="s">
        <v>98</v>
      </c>
      <c r="B20" s="7" t="n">
        <v>-13770</v>
      </c>
      <c r="C20" s="7" t="n">
        <v>-17412</v>
      </c>
      <c r="D20" s="7" t="n">
        <v>-24830</v>
      </c>
      <c r="E20" s="7" t="n">
        <v>-2917</v>
      </c>
    </row>
    <row r="21" spans="1:5">
      <c r="A21" s="3" t="s">
        <v>99</v>
      </c>
    </row>
    <row r="22" spans="1:5">
      <c r="A22" s="4" t="s">
        <v>100</v>
      </c>
      <c r="B22" s="9" t="n">
        <v>-1.46</v>
      </c>
      <c r="C22" s="9" t="n">
        <v>-2.62</v>
      </c>
      <c r="D22" s="9" t="n">
        <v>-2.65</v>
      </c>
      <c r="E22" s="9" t="n">
        <v>-1.26</v>
      </c>
    </row>
    <row r="23" spans="1:5">
      <c r="A23" s="4" t="s">
        <v>101</v>
      </c>
      <c r="B23" s="9" t="n">
        <v>-1.46</v>
      </c>
      <c r="C23" s="9" t="n">
        <v>-2.62</v>
      </c>
      <c r="D23" s="9" t="n">
        <v>-2.65</v>
      </c>
      <c r="E23" s="9" t="n">
        <v>-1.26</v>
      </c>
    </row>
    <row r="24" spans="1:5">
      <c r="A24" s="3" t="s">
        <v>102</v>
      </c>
    </row>
    <row r="25" spans="1:5">
      <c r="A25" s="4" t="s">
        <v>103</v>
      </c>
      <c r="B25" s="5" t="n">
        <v>9405163</v>
      </c>
      <c r="C25" s="5" t="n">
        <v>6639503</v>
      </c>
      <c r="D25" s="5" t="n">
        <v>9374244</v>
      </c>
      <c r="E25" s="5" t="n">
        <v>2315189</v>
      </c>
    </row>
    <row r="26" spans="1:5">
      <c r="A26" s="4" t="s">
        <v>104</v>
      </c>
      <c r="B26" s="5" t="n">
        <v>9405163</v>
      </c>
      <c r="C26" s="5" t="n">
        <v>6639503</v>
      </c>
      <c r="D26" s="5" t="n">
        <v>9374244</v>
      </c>
      <c r="E26" s="5" t="n">
        <v>23151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5"/>
    <col customWidth="1" max="5" min="5" width="21"/>
    <col customWidth="1" max="6" min="6" width="21"/>
    <col customWidth="1" max="7" min="7" width="21"/>
    <col customWidth="1" max="8" min="8" width="21"/>
    <col customWidth="1" max="9" min="9" width="21"/>
  </cols>
  <sheetData>
    <row r="1" spans="1:9">
      <c r="A1" s="1" t="s">
        <v>346</v>
      </c>
      <c r="B1" s="2" t="s">
        <v>347</v>
      </c>
      <c r="C1" s="2" t="s">
        <v>348</v>
      </c>
      <c r="D1" s="2" t="s">
        <v>349</v>
      </c>
      <c r="E1" s="2" t="s">
        <v>350</v>
      </c>
      <c r="F1" s="2" t="s">
        <v>351</v>
      </c>
      <c r="G1" s="2" t="s">
        <v>351</v>
      </c>
      <c r="H1" s="2" t="s">
        <v>352</v>
      </c>
      <c r="I1" s="2" t="s">
        <v>353</v>
      </c>
    </row>
    <row r="2" spans="1:9">
      <c r="A2" s="3" t="s">
        <v>341</v>
      </c>
    </row>
    <row r="3" spans="1:9">
      <c r="A3" s="4" t="s">
        <v>354</v>
      </c>
      <c r="G3" s="7" t="n">
        <v>921000</v>
      </c>
      <c r="H3" s="7" t="n">
        <v>1971000</v>
      </c>
    </row>
    <row r="4" spans="1:9">
      <c r="A4" s="4" t="s">
        <v>355</v>
      </c>
    </row>
    <row r="5" spans="1:9">
      <c r="A5" s="3" t="s">
        <v>341</v>
      </c>
    </row>
    <row r="6" spans="1:9">
      <c r="A6" s="4" t="s">
        <v>356</v>
      </c>
      <c r="I6" s="7" t="n">
        <v>5844000</v>
      </c>
    </row>
    <row r="7" spans="1:9">
      <c r="A7" s="4" t="s">
        <v>357</v>
      </c>
    </row>
    <row r="8" spans="1:9">
      <c r="A8" s="3" t="s">
        <v>341</v>
      </c>
    </row>
    <row r="9" spans="1:9">
      <c r="A9" s="4" t="s">
        <v>358</v>
      </c>
      <c r="I9" s="7" t="n">
        <v>0</v>
      </c>
    </row>
    <row r="10" spans="1:9">
      <c r="A10" s="4" t="s">
        <v>359</v>
      </c>
    </row>
    <row r="11" spans="1:9">
      <c r="A11" s="3" t="s">
        <v>341</v>
      </c>
    </row>
    <row r="12" spans="1:9">
      <c r="A12" s="4" t="s">
        <v>360</v>
      </c>
      <c r="E12" s="4" t="s">
        <v>361</v>
      </c>
    </row>
    <row r="13" spans="1:9">
      <c r="A13" s="4" t="s">
        <v>343</v>
      </c>
    </row>
    <row r="14" spans="1:9">
      <c r="A14" s="3" t="s">
        <v>341</v>
      </c>
    </row>
    <row r="15" spans="1:9">
      <c r="A15" s="4" t="s">
        <v>362</v>
      </c>
      <c r="D15" s="5" t="n">
        <v>1</v>
      </c>
    </row>
    <row r="16" spans="1:9">
      <c r="A16" s="4" t="s">
        <v>363</v>
      </c>
      <c r="D16" s="5" t="n">
        <v>2</v>
      </c>
    </row>
    <row r="17" spans="1:9">
      <c r="A17" s="4" t="s">
        <v>364</v>
      </c>
      <c r="D17" s="7" t="n">
        <v>16000000</v>
      </c>
    </row>
    <row r="18" spans="1:9">
      <c r="A18" s="4" t="s">
        <v>365</v>
      </c>
      <c r="D18" s="7" t="n">
        <v>1000000</v>
      </c>
    </row>
    <row r="19" spans="1:9">
      <c r="A19" s="4" t="s">
        <v>366</v>
      </c>
      <c r="D19" s="4" t="s">
        <v>367</v>
      </c>
    </row>
    <row r="20" spans="1:9">
      <c r="A20" s="4" t="s">
        <v>368</v>
      </c>
      <c r="D20" s="7" t="n">
        <v>15000000</v>
      </c>
    </row>
    <row r="21" spans="1:9">
      <c r="A21" s="4" t="s">
        <v>354</v>
      </c>
      <c r="F21" s="7" t="n">
        <v>782000</v>
      </c>
      <c r="G21" s="5" t="n">
        <v>782000</v>
      </c>
    </row>
    <row r="22" spans="1:9">
      <c r="A22" s="4" t="s">
        <v>369</v>
      </c>
      <c r="F22" s="5" t="n">
        <v>400000</v>
      </c>
      <c r="G22" s="5" t="n">
        <v>400000</v>
      </c>
    </row>
    <row r="23" spans="1:9">
      <c r="A23" s="4" t="s">
        <v>370</v>
      </c>
      <c r="F23" s="7" t="n">
        <v>382000</v>
      </c>
      <c r="G23" s="7" t="n">
        <v>382000</v>
      </c>
    </row>
    <row r="24" spans="1:9">
      <c r="A24" s="4" t="s">
        <v>371</v>
      </c>
    </row>
    <row r="25" spans="1:9">
      <c r="A25" s="3" t="s">
        <v>341</v>
      </c>
    </row>
    <row r="26" spans="1:9">
      <c r="A26" s="4" t="s">
        <v>366</v>
      </c>
      <c r="B26" s="4" t="s">
        <v>372</v>
      </c>
      <c r="C26" s="4" t="s">
        <v>373</v>
      </c>
    </row>
    <row r="27" spans="1:9">
      <c r="A27" s="4" t="s">
        <v>374</v>
      </c>
    </row>
    <row r="28" spans="1:9">
      <c r="A28" s="3" t="s">
        <v>341</v>
      </c>
    </row>
    <row r="29" spans="1:9">
      <c r="A29" s="4" t="s">
        <v>364</v>
      </c>
      <c r="E29" s="7" t="n">
        <v>10000000</v>
      </c>
    </row>
    <row r="30" spans="1:9">
      <c r="A30" s="4" t="s">
        <v>366</v>
      </c>
      <c r="I30" s="4" t="s">
        <v>375</v>
      </c>
    </row>
    <row r="31" spans="1:9">
      <c r="A31" s="4" t="s">
        <v>376</v>
      </c>
    </row>
    <row r="32" spans="1:9">
      <c r="A32" s="3" t="s">
        <v>341</v>
      </c>
    </row>
    <row r="33" spans="1:9">
      <c r="A33" s="4" t="s">
        <v>377</v>
      </c>
      <c r="E33" s="4" t="s">
        <v>378</v>
      </c>
    </row>
    <row r="34" spans="1:9">
      <c r="A34" s="4" t="s">
        <v>379</v>
      </c>
      <c r="E34" s="4" t="s">
        <v>361</v>
      </c>
    </row>
    <row r="35" spans="1:9">
      <c r="A35" s="4" t="s">
        <v>380</v>
      </c>
    </row>
    <row r="36" spans="1:9">
      <c r="A36" s="3" t="s">
        <v>341</v>
      </c>
    </row>
    <row r="37" spans="1:9">
      <c r="A37" s="4" t="s">
        <v>360</v>
      </c>
      <c r="E37" s="4" t="s">
        <v>381</v>
      </c>
    </row>
    <row r="38" spans="1:9">
      <c r="A38" s="4" t="s">
        <v>382</v>
      </c>
    </row>
    <row r="39" spans="1:9">
      <c r="A39" s="3" t="s">
        <v>341</v>
      </c>
    </row>
    <row r="40" spans="1:9">
      <c r="A40" s="4" t="s">
        <v>363</v>
      </c>
      <c r="D40" s="5"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83</v>
      </c>
      <c r="B1" s="2" t="s">
        <v>246</v>
      </c>
      <c r="C1" s="2" t="s">
        <v>2</v>
      </c>
      <c r="D1" s="2" t="s">
        <v>80</v>
      </c>
      <c r="E1" s="2" t="s">
        <v>2</v>
      </c>
      <c r="F1" s="2" t="s">
        <v>80</v>
      </c>
      <c r="G1" s="2" t="s">
        <v>384</v>
      </c>
      <c r="H1" s="2" t="s">
        <v>385</v>
      </c>
      <c r="I1" s="2" t="s">
        <v>386</v>
      </c>
      <c r="J1" s="2" t="s">
        <v>25</v>
      </c>
      <c r="K1" s="2" t="s">
        <v>387</v>
      </c>
      <c r="L1" s="2" t="s">
        <v>388</v>
      </c>
    </row>
    <row r="2" spans="1:12">
      <c r="A2" s="3" t="s">
        <v>341</v>
      </c>
    </row>
    <row r="3" spans="1:12">
      <c r="A3" s="4" t="s">
        <v>48</v>
      </c>
      <c r="C3" s="7" t="n">
        <v>0</v>
      </c>
      <c r="E3" s="7" t="n">
        <v>0</v>
      </c>
      <c r="J3" s="7" t="n">
        <v>29995000</v>
      </c>
    </row>
    <row r="4" spans="1:12">
      <c r="A4" s="4" t="s">
        <v>354</v>
      </c>
      <c r="E4" s="5" t="n">
        <v>921000</v>
      </c>
      <c r="F4" s="7" t="n">
        <v>1971000</v>
      </c>
    </row>
    <row r="5" spans="1:12">
      <c r="A5" s="4" t="s">
        <v>164</v>
      </c>
      <c r="E5" s="5" t="n">
        <v>0</v>
      </c>
      <c r="F5" s="5" t="n">
        <v>28425000</v>
      </c>
    </row>
    <row r="6" spans="1:12">
      <c r="A6" s="4" t="s">
        <v>65</v>
      </c>
    </row>
    <row r="7" spans="1:12">
      <c r="A7" s="3" t="s">
        <v>341</v>
      </c>
    </row>
    <row r="8" spans="1:12">
      <c r="A8" s="4" t="s">
        <v>356</v>
      </c>
      <c r="C8" s="5" t="n">
        <v>29995000</v>
      </c>
      <c r="E8" s="5" t="n">
        <v>29995000</v>
      </c>
    </row>
    <row r="9" spans="1:12">
      <c r="A9" s="4" t="s">
        <v>48</v>
      </c>
      <c r="J9" s="5" t="n">
        <v>29995000</v>
      </c>
    </row>
    <row r="10" spans="1:12">
      <c r="A10" s="4" t="s">
        <v>389</v>
      </c>
    </row>
    <row r="11" spans="1:12">
      <c r="A11" s="3" t="s">
        <v>341</v>
      </c>
    </row>
    <row r="12" spans="1:12">
      <c r="A12" s="4" t="s">
        <v>364</v>
      </c>
      <c r="L12" s="7" t="n">
        <v>30000000</v>
      </c>
    </row>
    <row r="13" spans="1:12">
      <c r="A13" s="4" t="s">
        <v>390</v>
      </c>
      <c r="K13" s="7" t="n">
        <v>15000000</v>
      </c>
    </row>
    <row r="14" spans="1:12">
      <c r="A14" s="4" t="s">
        <v>391</v>
      </c>
      <c r="K14" s="7" t="n">
        <v>15000000</v>
      </c>
    </row>
    <row r="15" spans="1:12">
      <c r="A15" s="4" t="s">
        <v>356</v>
      </c>
      <c r="C15" s="5" t="n">
        <v>29995000</v>
      </c>
      <c r="E15" s="5" t="n">
        <v>29995000</v>
      </c>
      <c r="J15" s="7" t="n">
        <v>0</v>
      </c>
    </row>
    <row r="16" spans="1:12">
      <c r="A16" s="4" t="s">
        <v>392</v>
      </c>
      <c r="I16" s="7" t="n">
        <v>29000000</v>
      </c>
    </row>
    <row r="17" spans="1:12">
      <c r="A17" s="4" t="s">
        <v>280</v>
      </c>
      <c r="I17" s="4" t="s">
        <v>393</v>
      </c>
      <c r="K17" s="4" t="s">
        <v>262</v>
      </c>
      <c r="L17" s="4" t="s">
        <v>262</v>
      </c>
    </row>
    <row r="18" spans="1:12">
      <c r="A18" s="4" t="s">
        <v>368</v>
      </c>
      <c r="E18" s="5" t="n">
        <v>15000000</v>
      </c>
    </row>
    <row r="19" spans="1:12">
      <c r="A19" s="4" t="s">
        <v>354</v>
      </c>
      <c r="C19" s="5" t="n">
        <v>914000</v>
      </c>
      <c r="D19" s="7" t="n">
        <v>29091000</v>
      </c>
      <c r="E19" s="5" t="n">
        <v>914000</v>
      </c>
      <c r="F19" s="5" t="n">
        <v>30051000</v>
      </c>
    </row>
    <row r="20" spans="1:12">
      <c r="A20" s="4" t="s">
        <v>369</v>
      </c>
      <c r="C20" s="5" t="n">
        <v>600000</v>
      </c>
      <c r="E20" s="5" t="n">
        <v>600000</v>
      </c>
      <c r="F20" s="5" t="n">
        <v>600000</v>
      </c>
    </row>
    <row r="21" spans="1:12">
      <c r="A21" s="4" t="s">
        <v>370</v>
      </c>
      <c r="C21" s="7" t="n">
        <v>314000</v>
      </c>
      <c r="E21" s="7" t="n">
        <v>314000</v>
      </c>
    </row>
    <row r="22" spans="1:12">
      <c r="A22" s="4" t="s">
        <v>394</v>
      </c>
      <c r="F22" s="7" t="n">
        <v>1026000</v>
      </c>
    </row>
    <row r="23" spans="1:12">
      <c r="A23" s="4" t="s">
        <v>395</v>
      </c>
    </row>
    <row r="24" spans="1:12">
      <c r="A24" s="3" t="s">
        <v>341</v>
      </c>
    </row>
    <row r="25" spans="1:12">
      <c r="A25" s="4" t="s">
        <v>164</v>
      </c>
      <c r="B25" s="7" t="n">
        <v>28425000</v>
      </c>
    </row>
    <row r="26" spans="1:12">
      <c r="A26" s="4" t="s">
        <v>396</v>
      </c>
      <c r="B26" s="5" t="n">
        <v>2803302</v>
      </c>
    </row>
    <row r="27" spans="1:12">
      <c r="A27" s="4" t="s">
        <v>397</v>
      </c>
    </row>
    <row r="28" spans="1:12">
      <c r="A28" s="3" t="s">
        <v>341</v>
      </c>
    </row>
    <row r="29" spans="1:12">
      <c r="A29" s="4" t="s">
        <v>280</v>
      </c>
      <c r="G29" s="4" t="s">
        <v>398</v>
      </c>
      <c r="H29" s="4" t="s">
        <v>399</v>
      </c>
    </row>
    <row r="30" spans="1:12">
      <c r="A30" s="4" t="s">
        <v>400</v>
      </c>
    </row>
    <row r="31" spans="1:12">
      <c r="A31" s="3" t="s">
        <v>341</v>
      </c>
    </row>
    <row r="32" spans="1:12">
      <c r="A32" s="4" t="s">
        <v>48</v>
      </c>
      <c r="I32" s="7" t="n">
        <v>99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5</v>
      </c>
    </row>
    <row r="2" spans="1:3">
      <c r="A2" s="3" t="s">
        <v>402</v>
      </c>
    </row>
    <row r="3" spans="1:3">
      <c r="A3" s="4" t="s">
        <v>403</v>
      </c>
      <c r="B3" s="7" t="n">
        <v>86902</v>
      </c>
      <c r="C3" s="7" t="n">
        <v>82068</v>
      </c>
    </row>
    <row r="4" spans="1:3">
      <c r="A4" s="4" t="s">
        <v>404</v>
      </c>
    </row>
    <row r="5" spans="1:3">
      <c r="A5" s="3" t="s">
        <v>402</v>
      </c>
    </row>
    <row r="6" spans="1:3">
      <c r="A6" s="4" t="s">
        <v>405</v>
      </c>
      <c r="B6" s="5" t="n">
        <v>85275</v>
      </c>
      <c r="C6" s="5" t="n">
        <v>80536</v>
      </c>
    </row>
    <row r="7" spans="1:3">
      <c r="A7" s="4" t="s">
        <v>406</v>
      </c>
      <c r="B7" s="5" t="n">
        <v>-216</v>
      </c>
      <c r="C7" s="5" t="n">
        <v>-298</v>
      </c>
    </row>
    <row r="8" spans="1:3">
      <c r="A8" s="4" t="s">
        <v>407</v>
      </c>
    </row>
    <row r="9" spans="1:3">
      <c r="A9" s="3" t="s">
        <v>402</v>
      </c>
    </row>
    <row r="10" spans="1:3">
      <c r="A10" s="4" t="s">
        <v>405</v>
      </c>
      <c r="B10" s="5" t="n">
        <v>1872</v>
      </c>
      <c r="C10" s="5" t="n">
        <v>1872</v>
      </c>
    </row>
    <row r="11" spans="1:3">
      <c r="A11" s="4" t="s">
        <v>345</v>
      </c>
      <c r="B11" s="5" t="n">
        <v>-29</v>
      </c>
      <c r="C11" s="5" t="n">
        <v>-42</v>
      </c>
    </row>
    <row r="12" spans="1:3">
      <c r="A12" s="4" t="s">
        <v>408</v>
      </c>
    </row>
    <row r="13" spans="1:3">
      <c r="A13" s="3" t="s">
        <v>402</v>
      </c>
    </row>
    <row r="14" spans="1:3">
      <c r="A14" s="4" t="s">
        <v>403</v>
      </c>
      <c r="B14" s="5" t="n">
        <v>85059</v>
      </c>
      <c r="C14" s="5" t="n">
        <v>80238</v>
      </c>
    </row>
    <row r="15" spans="1:3">
      <c r="A15" s="4" t="s">
        <v>409</v>
      </c>
      <c r="B15" s="5" t="n">
        <v>8467</v>
      </c>
      <c r="C15" s="5" t="n">
        <v>3619</v>
      </c>
    </row>
    <row r="16" spans="1:3">
      <c r="A16" s="4" t="s">
        <v>410</v>
      </c>
      <c r="B16" s="5" t="n">
        <v>286</v>
      </c>
      <c r="C16" s="5" t="n">
        <v>394</v>
      </c>
    </row>
    <row r="17" spans="1:3">
      <c r="A17" s="4" t="s">
        <v>411</v>
      </c>
    </row>
    <row r="18" spans="1:3">
      <c r="A18" s="3" t="s">
        <v>402</v>
      </c>
    </row>
    <row r="19" spans="1:3">
      <c r="A19" s="4" t="s">
        <v>403</v>
      </c>
      <c r="B19" s="7" t="n">
        <v>1843</v>
      </c>
      <c r="C19" s="7" t="n">
        <v>18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76"/>
    <col customWidth="1" max="2" min="2" width="27"/>
    <col customWidth="1" max="3" min="3" width="27"/>
    <col customWidth="1" max="4" min="4" width="27"/>
    <col customWidth="1" max="5" min="5" width="21"/>
    <col customWidth="1" max="6" min="6" width="27"/>
    <col customWidth="1" max="7" min="7" width="21"/>
    <col customWidth="1" max="8" min="8" width="21"/>
    <col customWidth="1" max="9" min="9" width="14"/>
    <col customWidth="1" max="10" min="10" width="21"/>
  </cols>
  <sheetData>
    <row r="1" spans="1:10">
      <c r="A1" s="1" t="s">
        <v>412</v>
      </c>
      <c r="B1" s="2" t="s">
        <v>413</v>
      </c>
      <c r="C1" s="2" t="s">
        <v>414</v>
      </c>
      <c r="D1" s="2" t="s">
        <v>415</v>
      </c>
      <c r="E1" s="2" t="s">
        <v>351</v>
      </c>
      <c r="F1" s="2" t="s">
        <v>416</v>
      </c>
      <c r="G1" s="2" t="s">
        <v>351</v>
      </c>
      <c r="H1" s="2" t="s">
        <v>352</v>
      </c>
      <c r="I1" s="2" t="s">
        <v>417</v>
      </c>
      <c r="J1" s="2" t="s">
        <v>418</v>
      </c>
    </row>
    <row r="2" spans="1:10">
      <c r="A2" s="3" t="s">
        <v>402</v>
      </c>
    </row>
    <row r="3" spans="1:10">
      <c r="A3" s="4" t="s">
        <v>419</v>
      </c>
      <c r="E3" s="7" t="n">
        <v>-208000</v>
      </c>
      <c r="F3" s="7" t="n">
        <v>-2891000</v>
      </c>
      <c r="G3" s="7" t="n">
        <v>-208000</v>
      </c>
      <c r="H3" s="7" t="n">
        <v>-5225000</v>
      </c>
    </row>
    <row r="4" spans="1:10">
      <c r="A4" s="4" t="s">
        <v>134</v>
      </c>
      <c r="G4" s="5" t="n">
        <v>4848000</v>
      </c>
      <c r="H4" s="5" t="n">
        <v>1473000</v>
      </c>
    </row>
    <row r="5" spans="1:10">
      <c r="A5" s="4" t="s">
        <v>114</v>
      </c>
    </row>
    <row r="6" spans="1:10">
      <c r="A6" s="3" t="s">
        <v>402</v>
      </c>
    </row>
    <row r="7" spans="1:10">
      <c r="A7" s="4" t="s">
        <v>249</v>
      </c>
      <c r="B7" s="10" t="n">
        <v>0.0074</v>
      </c>
    </row>
    <row r="8" spans="1:10">
      <c r="A8" s="4" t="s">
        <v>420</v>
      </c>
    </row>
    <row r="9" spans="1:10">
      <c r="A9" s="3" t="s">
        <v>402</v>
      </c>
    </row>
    <row r="10" spans="1:10">
      <c r="A10" s="4" t="s">
        <v>421</v>
      </c>
      <c r="B10" s="7" t="n">
        <v>138128000</v>
      </c>
      <c r="D10" s="7" t="n">
        <v>10000000</v>
      </c>
      <c r="J10" s="7" t="n">
        <v>150000000</v>
      </c>
    </row>
    <row r="11" spans="1:10">
      <c r="A11" s="4" t="s">
        <v>261</v>
      </c>
      <c r="J11" s="4" t="s">
        <v>262</v>
      </c>
    </row>
    <row r="12" spans="1:10">
      <c r="A12" s="4" t="s">
        <v>422</v>
      </c>
    </row>
    <row r="13" spans="1:10">
      <c r="A13" s="3" t="s">
        <v>402</v>
      </c>
    </row>
    <row r="14" spans="1:10">
      <c r="A14" s="4" t="s">
        <v>423</v>
      </c>
      <c r="D14" s="5" t="n">
        <v>2366307</v>
      </c>
    </row>
    <row r="15" spans="1:10">
      <c r="A15" s="4" t="s">
        <v>260</v>
      </c>
    </row>
    <row r="16" spans="1:10">
      <c r="A16" s="3" t="s">
        <v>402</v>
      </c>
    </row>
    <row r="17" spans="1:10">
      <c r="A17" s="4" t="s">
        <v>421</v>
      </c>
      <c r="B17" s="5" t="n">
        <v>76523000</v>
      </c>
      <c r="F17" s="7" t="n">
        <v>134522000</v>
      </c>
      <c r="H17" s="5" t="n">
        <v>134522000</v>
      </c>
    </row>
    <row r="18" spans="1:10">
      <c r="A18" s="4" t="s">
        <v>423</v>
      </c>
      <c r="C18" s="11" t="n">
        <v>46.41</v>
      </c>
      <c r="F18" s="5" t="n">
        <v>65003000</v>
      </c>
    </row>
    <row r="19" spans="1:10">
      <c r="A19" s="4" t="s">
        <v>261</v>
      </c>
      <c r="C19" s="4" t="s">
        <v>262</v>
      </c>
      <c r="I19" s="4" t="s">
        <v>262</v>
      </c>
    </row>
    <row r="20" spans="1:10">
      <c r="A20" s="4" t="s">
        <v>263</v>
      </c>
      <c r="C20" s="11" t="n">
        <v>0.5</v>
      </c>
    </row>
    <row r="21" spans="1:10">
      <c r="A21" s="4" t="s">
        <v>424</v>
      </c>
      <c r="B21" s="7" t="n">
        <v>7459000</v>
      </c>
      <c r="F21" s="7" t="n">
        <v>7459000</v>
      </c>
      <c r="H21" s="5" t="n">
        <v>7459000</v>
      </c>
    </row>
    <row r="22" spans="1:10">
      <c r="A22" s="4" t="s">
        <v>419</v>
      </c>
      <c r="F22" s="5" t="n">
        <v>2891000</v>
      </c>
      <c r="H22" s="5" t="n">
        <v>5225000</v>
      </c>
    </row>
    <row r="23" spans="1:10">
      <c r="A23" s="4" t="s">
        <v>425</v>
      </c>
      <c r="C23" s="4" t="s">
        <v>426</v>
      </c>
    </row>
    <row r="24" spans="1:10">
      <c r="A24" s="4" t="s">
        <v>134</v>
      </c>
      <c r="E24" s="7" t="n">
        <v>379000</v>
      </c>
      <c r="F24" s="7" t="n">
        <v>1473000</v>
      </c>
      <c r="G24" s="7" t="n">
        <v>4848000</v>
      </c>
      <c r="H24" s="7" t="n">
        <v>1473000</v>
      </c>
    </row>
    <row r="25" spans="1:10">
      <c r="A25" s="4" t="s">
        <v>427</v>
      </c>
      <c r="C25" s="7" t="n">
        <v>35000000</v>
      </c>
    </row>
    <row r="26" spans="1:10">
      <c r="A26" s="4" t="s">
        <v>265</v>
      </c>
    </row>
    <row r="27" spans="1:10">
      <c r="A27" s="3" t="s">
        <v>402</v>
      </c>
    </row>
    <row r="28" spans="1:10">
      <c r="A28" s="4" t="s">
        <v>428</v>
      </c>
      <c r="B28" s="5" t="n">
        <v>64105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429</v>
      </c>
      <c r="B1" s="2" t="s">
        <v>79</v>
      </c>
      <c r="D1" s="2" t="s">
        <v>1</v>
      </c>
    </row>
    <row r="2" spans="1:5">
      <c r="B2" s="2" t="s">
        <v>2</v>
      </c>
      <c r="C2" s="2" t="s">
        <v>80</v>
      </c>
      <c r="D2" s="2" t="s">
        <v>2</v>
      </c>
      <c r="E2" s="2" t="s">
        <v>80</v>
      </c>
    </row>
    <row r="3" spans="1:5">
      <c r="A3" s="3" t="s">
        <v>190</v>
      </c>
    </row>
    <row r="4" spans="1:5">
      <c r="A4" s="4" t="s">
        <v>430</v>
      </c>
      <c r="B4" s="4" t="s">
        <v>431</v>
      </c>
      <c r="C4" s="4" t="s">
        <v>432</v>
      </c>
      <c r="D4" s="4" t="s">
        <v>433</v>
      </c>
      <c r="E4" s="4" t="s">
        <v>434</v>
      </c>
    </row>
    <row r="5" spans="1:5">
      <c r="A5" s="4" t="s">
        <v>435</v>
      </c>
      <c r="D5" s="4" t="s">
        <v>43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4"/>
    <col customWidth="1" max="3" min="3" width="30"/>
    <col customWidth="1" max="4" min="4" width="30"/>
  </cols>
  <sheetData>
    <row r="1" spans="1:4">
      <c r="A1" s="1" t="s">
        <v>437</v>
      </c>
      <c r="B1" s="2" t="s">
        <v>246</v>
      </c>
      <c r="C1" s="2" t="s">
        <v>438</v>
      </c>
      <c r="D1" s="2" t="s">
        <v>439</v>
      </c>
    </row>
    <row r="2" spans="1:4">
      <c r="A2" s="3" t="s">
        <v>440</v>
      </c>
    </row>
    <row r="3" spans="1:4">
      <c r="A3" s="4" t="s">
        <v>72</v>
      </c>
      <c r="C3" s="5" t="n">
        <v>1000000</v>
      </c>
      <c r="D3" s="5" t="n">
        <v>1000000</v>
      </c>
    </row>
    <row r="4" spans="1:4">
      <c r="A4" s="4" t="s">
        <v>441</v>
      </c>
      <c r="C4" s="8" t="n">
        <v>0.0001</v>
      </c>
      <c r="D4" s="8" t="n">
        <v>0.0001</v>
      </c>
    </row>
    <row r="5" spans="1:4">
      <c r="A5" s="4" t="s">
        <v>442</v>
      </c>
      <c r="C5" s="5" t="n">
        <v>0</v>
      </c>
      <c r="D5" s="5" t="n">
        <v>0</v>
      </c>
    </row>
    <row r="6" spans="1:4">
      <c r="A6" s="4" t="s">
        <v>73</v>
      </c>
      <c r="C6" s="5" t="n">
        <v>0</v>
      </c>
      <c r="D6" s="5" t="n">
        <v>0</v>
      </c>
    </row>
    <row r="7" spans="1:4">
      <c r="A7" s="4" t="s">
        <v>75</v>
      </c>
      <c r="C7" s="5" t="n">
        <v>55000000</v>
      </c>
      <c r="D7" s="5" t="n">
        <v>55000000</v>
      </c>
    </row>
    <row r="8" spans="1:4">
      <c r="A8" s="4" t="s">
        <v>443</v>
      </c>
      <c r="C8" s="8" t="n">
        <v>0.0001</v>
      </c>
      <c r="D8" s="8" t="n">
        <v>0.0001</v>
      </c>
    </row>
    <row r="9" spans="1:4">
      <c r="A9" s="4" t="s">
        <v>114</v>
      </c>
    </row>
    <row r="10" spans="1:4">
      <c r="A10" s="3" t="s">
        <v>440</v>
      </c>
    </row>
    <row r="11" spans="1:4">
      <c r="A11" s="4" t="s">
        <v>249</v>
      </c>
      <c r="B11" s="10" t="n">
        <v>0.00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44</v>
      </c>
      <c r="B1" s="2" t="s">
        <v>1</v>
      </c>
    </row>
    <row r="2" spans="1:3">
      <c r="B2" s="2" t="s">
        <v>2</v>
      </c>
      <c r="C2" s="2" t="s">
        <v>25</v>
      </c>
    </row>
    <row r="3" spans="1:3">
      <c r="A3" s="3" t="s">
        <v>445</v>
      </c>
    </row>
    <row r="4" spans="1:3">
      <c r="A4" s="4" t="s">
        <v>446</v>
      </c>
      <c r="B4" s="5" t="n">
        <v>9358529</v>
      </c>
    </row>
    <row r="5" spans="1:3">
      <c r="A5" s="4" t="s">
        <v>447</v>
      </c>
      <c r="B5" s="5" t="n">
        <v>103829</v>
      </c>
    </row>
    <row r="6" spans="1:3">
      <c r="A6" s="4" t="s">
        <v>448</v>
      </c>
      <c r="B6" s="5" t="n">
        <v>9462358</v>
      </c>
    </row>
    <row r="7" spans="1:3">
      <c r="A7" s="3" t="s">
        <v>449</v>
      </c>
    </row>
    <row r="8" spans="1:3">
      <c r="A8" s="4" t="s">
        <v>446</v>
      </c>
      <c r="B8" s="5" t="n">
        <v>0</v>
      </c>
    </row>
    <row r="9" spans="1:3">
      <c r="A9" s="4" t="s">
        <v>450</v>
      </c>
      <c r="B9" s="5" t="n">
        <v>37824</v>
      </c>
    </row>
    <row r="10" spans="1:3">
      <c r="A10" s="4" t="s">
        <v>448</v>
      </c>
      <c r="B10" s="5" t="n">
        <v>37824</v>
      </c>
    </row>
    <row r="11" spans="1:3">
      <c r="A11" s="4" t="s">
        <v>451</v>
      </c>
      <c r="B11" s="5" t="n">
        <v>9424534</v>
      </c>
      <c r="C11" s="5" t="n">
        <v>93585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453</v>
      </c>
    </row>
    <row r="3" spans="1:3">
      <c r="A3" s="3" t="s">
        <v>454</v>
      </c>
    </row>
    <row r="4" spans="1:3">
      <c r="A4" s="4" t="s">
        <v>455</v>
      </c>
      <c r="C4" s="5" t="n">
        <v>4310</v>
      </c>
    </row>
    <row r="5" spans="1:3">
      <c r="A5" s="4" t="s">
        <v>456</v>
      </c>
      <c r="C5" s="7" t="n">
        <v>12</v>
      </c>
    </row>
    <row r="6" spans="1:3">
      <c r="A6" s="4" t="s">
        <v>457</v>
      </c>
      <c r="B6" s="4" t="s">
        <v>458</v>
      </c>
    </row>
    <row r="7" spans="1:3">
      <c r="A7" s="4" t="s">
        <v>65</v>
      </c>
    </row>
    <row r="8" spans="1:3">
      <c r="A8" s="3" t="s">
        <v>454</v>
      </c>
    </row>
    <row r="9" spans="1:3">
      <c r="A9" s="4" t="s">
        <v>287</v>
      </c>
      <c r="B9" s="7" t="n">
        <v>25</v>
      </c>
    </row>
    <row r="10" spans="1:3">
      <c r="A10" s="4" t="s">
        <v>459</v>
      </c>
    </row>
    <row r="11" spans="1:3">
      <c r="A11" s="3" t="s">
        <v>454</v>
      </c>
    </row>
    <row r="12" spans="1:3">
      <c r="A12" s="4" t="s">
        <v>456</v>
      </c>
      <c r="B12" s="9" t="n">
        <v>10.3</v>
      </c>
    </row>
    <row r="13" spans="1:3">
      <c r="A13" s="4" t="s">
        <v>460</v>
      </c>
      <c r="B13" s="5" t="n">
        <v>154376</v>
      </c>
    </row>
    <row r="14" spans="1:3">
      <c r="A14" s="4" t="s">
        <v>461</v>
      </c>
    </row>
    <row r="15" spans="1:3">
      <c r="A15" s="3" t="s">
        <v>454</v>
      </c>
    </row>
    <row r="16" spans="1:3">
      <c r="A16" s="4" t="s">
        <v>456</v>
      </c>
      <c r="B16" s="9" t="n">
        <v>12.88</v>
      </c>
    </row>
    <row r="17" spans="1:3">
      <c r="A17" s="4" t="s">
        <v>460</v>
      </c>
      <c r="B17" s="5" t="n">
        <v>154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62</v>
      </c>
      <c r="B1" s="2" t="s">
        <v>463</v>
      </c>
      <c r="C1" s="2" t="s">
        <v>2</v>
      </c>
    </row>
    <row r="2" spans="1:3">
      <c r="A2" s="3" t="s">
        <v>464</v>
      </c>
    </row>
    <row r="3" spans="1:3">
      <c r="A3" s="4" t="s">
        <v>465</v>
      </c>
      <c r="B3" s="5" t="n">
        <v>4041</v>
      </c>
    </row>
    <row r="4" spans="1:3">
      <c r="A4" s="4" t="s">
        <v>466</v>
      </c>
    </row>
    <row r="5" spans="1:3">
      <c r="A5" s="3" t="s">
        <v>464</v>
      </c>
    </row>
    <row r="6" spans="1:3">
      <c r="A6" s="4" t="s">
        <v>465</v>
      </c>
      <c r="C6" s="5" t="n">
        <v>2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3"/>
  </cols>
  <sheetData>
    <row r="1" spans="1:6">
      <c r="A1" s="1" t="s">
        <v>467</v>
      </c>
      <c r="B1" s="2" t="s">
        <v>79</v>
      </c>
      <c r="D1" s="2" t="s">
        <v>1</v>
      </c>
    </row>
    <row r="2" spans="1:6">
      <c r="B2" s="2" t="s">
        <v>2</v>
      </c>
      <c r="C2" s="2" t="s">
        <v>80</v>
      </c>
      <c r="D2" s="2" t="s">
        <v>2</v>
      </c>
      <c r="E2" s="2" t="s">
        <v>80</v>
      </c>
      <c r="F2" s="2" t="s">
        <v>468</v>
      </c>
    </row>
    <row r="3" spans="1:6">
      <c r="A3" s="3" t="s">
        <v>469</v>
      </c>
    </row>
    <row r="4" spans="1:6">
      <c r="A4" s="4" t="s">
        <v>470</v>
      </c>
      <c r="B4" s="7" t="n">
        <v>441</v>
      </c>
      <c r="D4" s="7" t="n">
        <v>441</v>
      </c>
    </row>
    <row r="5" spans="1:6">
      <c r="A5" s="4" t="s">
        <v>471</v>
      </c>
      <c r="D5" s="4" t="s">
        <v>472</v>
      </c>
    </row>
    <row r="6" spans="1:6">
      <c r="A6" s="4" t="s">
        <v>473</v>
      </c>
      <c r="B6" s="5" t="n">
        <v>0</v>
      </c>
      <c r="C6" s="5" t="n">
        <v>0</v>
      </c>
      <c r="D6" s="5" t="n">
        <v>0</v>
      </c>
      <c r="E6" s="5" t="n">
        <v>0</v>
      </c>
    </row>
    <row r="7" spans="1:6">
      <c r="A7" s="4" t="s">
        <v>474</v>
      </c>
    </row>
    <row r="8" spans="1:6">
      <c r="A8" s="3" t="s">
        <v>469</v>
      </c>
    </row>
    <row r="9" spans="1:6">
      <c r="A9" s="4" t="s">
        <v>475</v>
      </c>
      <c r="F9" s="5" t="n">
        <v>0</v>
      </c>
    </row>
    <row r="10" spans="1:6">
      <c r="A10" s="4" t="s">
        <v>476</v>
      </c>
    </row>
    <row r="11" spans="1:6">
      <c r="A11" s="3" t="s">
        <v>469</v>
      </c>
    </row>
    <row r="12" spans="1:6">
      <c r="A12" s="4" t="s">
        <v>475</v>
      </c>
      <c r="F12" s="5" t="n">
        <v>1438258</v>
      </c>
    </row>
    <row r="13" spans="1:6">
      <c r="A13" s="4" t="s">
        <v>477</v>
      </c>
    </row>
    <row r="14" spans="1:6">
      <c r="A14" s="3" t="s">
        <v>469</v>
      </c>
    </row>
    <row r="15" spans="1:6">
      <c r="A15" s="4" t="s">
        <v>124</v>
      </c>
      <c r="B15" s="7" t="n">
        <v>384</v>
      </c>
      <c r="C15" s="7" t="n">
        <v>273</v>
      </c>
      <c r="D15" s="7" t="n">
        <v>1649</v>
      </c>
      <c r="E15" s="7" t="n">
        <v>616</v>
      </c>
    </row>
    <row r="16" spans="1:6">
      <c r="A16" s="4" t="s">
        <v>304</v>
      </c>
    </row>
    <row r="17" spans="1:6">
      <c r="A17" s="3" t="s">
        <v>469</v>
      </c>
    </row>
    <row r="18" spans="1:6">
      <c r="A18" s="4" t="s">
        <v>478</v>
      </c>
      <c r="B18" s="7" t="n">
        <v>889</v>
      </c>
      <c r="D18" s="7" t="n">
        <v>889</v>
      </c>
    </row>
    <row r="19" spans="1:6">
      <c r="A19" s="4" t="s">
        <v>479</v>
      </c>
      <c r="D19" s="4" t="s">
        <v>472</v>
      </c>
    </row>
    <row r="20" spans="1:6">
      <c r="A20" s="4" t="s">
        <v>480</v>
      </c>
      <c r="B20" s="5" t="n">
        <v>0</v>
      </c>
      <c r="C20" s="5" t="n">
        <v>0</v>
      </c>
      <c r="D20" s="5" t="n">
        <v>0</v>
      </c>
      <c r="E20" s="5" t="n">
        <v>0</v>
      </c>
    </row>
    <row r="21" spans="1:6">
      <c r="A21" s="4" t="s">
        <v>481</v>
      </c>
    </row>
    <row r="22" spans="1:6">
      <c r="A22" s="3" t="s">
        <v>469</v>
      </c>
    </row>
    <row r="23" spans="1:6">
      <c r="A23" s="4" t="s">
        <v>482</v>
      </c>
      <c r="D23" s="5" t="n">
        <v>6391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9</v>
      </c>
      <c r="D1" s="2" t="s">
        <v>1</v>
      </c>
    </row>
    <row r="2" spans="1:5">
      <c r="B2" s="2" t="s">
        <v>2</v>
      </c>
      <c r="C2" s="2" t="s">
        <v>80</v>
      </c>
      <c r="D2" s="2" t="s">
        <v>2</v>
      </c>
      <c r="E2" s="2" t="s">
        <v>80</v>
      </c>
    </row>
    <row r="3" spans="1:5">
      <c r="A3" s="3" t="s">
        <v>106</v>
      </c>
    </row>
    <row r="4" spans="1:5">
      <c r="A4" s="4" t="s">
        <v>96</v>
      </c>
      <c r="B4" s="7" t="n">
        <v>-13845</v>
      </c>
      <c r="C4" s="7" t="n">
        <v>-17397</v>
      </c>
      <c r="D4" s="7" t="n">
        <v>-22858</v>
      </c>
      <c r="E4" s="7" t="n">
        <v>104</v>
      </c>
    </row>
    <row r="5" spans="1:5">
      <c r="A5" s="4" t="s">
        <v>107</v>
      </c>
      <c r="B5" s="5" t="n">
        <v>-362</v>
      </c>
      <c r="C5" s="5" t="n">
        <v>289</v>
      </c>
      <c r="D5" s="5" t="n">
        <v>-434</v>
      </c>
      <c r="E5" s="5" t="n">
        <v>-695</v>
      </c>
    </row>
    <row r="6" spans="1:5">
      <c r="A6" s="4" t="s">
        <v>108</v>
      </c>
      <c r="B6" s="5" t="n">
        <v>-14207</v>
      </c>
      <c r="C6" s="5" t="n">
        <v>-17108</v>
      </c>
      <c r="D6" s="5" t="n">
        <v>-23292</v>
      </c>
      <c r="E6" s="5" t="n">
        <v>-591</v>
      </c>
    </row>
    <row r="7" spans="1:5">
      <c r="A7" s="4" t="s">
        <v>109</v>
      </c>
      <c r="B7" s="5" t="n">
        <v>-75</v>
      </c>
      <c r="C7" s="5" t="n">
        <v>15</v>
      </c>
      <c r="D7" s="5" t="n">
        <v>1972</v>
      </c>
      <c r="E7" s="5" t="n">
        <v>3021</v>
      </c>
    </row>
    <row r="8" spans="1:5">
      <c r="A8" s="4" t="s">
        <v>110</v>
      </c>
      <c r="B8" s="7" t="n">
        <v>-14132</v>
      </c>
      <c r="C8" s="7" t="n">
        <v>-17123</v>
      </c>
      <c r="D8" s="7" t="n">
        <v>-25264</v>
      </c>
      <c r="E8" s="7" t="n">
        <v>-36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5</v>
      </c>
    </row>
    <row r="2" spans="1:3">
      <c r="A2" s="3" t="s">
        <v>484</v>
      </c>
    </row>
    <row r="3" spans="1:3">
      <c r="A3" s="4" t="s">
        <v>485</v>
      </c>
      <c r="B3" s="7" t="n">
        <v>86902</v>
      </c>
      <c r="C3" s="7" t="n">
        <v>82068</v>
      </c>
    </row>
    <row r="4" spans="1:3">
      <c r="A4" s="4" t="s">
        <v>486</v>
      </c>
    </row>
    <row r="5" spans="1:3">
      <c r="A5" s="3" t="s">
        <v>484</v>
      </c>
    </row>
    <row r="6" spans="1:3">
      <c r="A6" s="4" t="s">
        <v>485</v>
      </c>
      <c r="B6" s="5" t="n">
        <v>1843</v>
      </c>
      <c r="C6" s="5" t="n">
        <v>1830</v>
      </c>
    </row>
    <row r="7" spans="1:3">
      <c r="A7" s="4" t="s">
        <v>487</v>
      </c>
    </row>
    <row r="8" spans="1:3">
      <c r="A8" s="3" t="s">
        <v>484</v>
      </c>
    </row>
    <row r="9" spans="1:3">
      <c r="A9" s="4" t="s">
        <v>488</v>
      </c>
      <c r="B9" s="5" t="n">
        <v>1126</v>
      </c>
    </row>
    <row r="10" spans="1:3">
      <c r="A10" s="4" t="s">
        <v>489</v>
      </c>
    </row>
    <row r="11" spans="1:3">
      <c r="A11" s="3" t="s">
        <v>484</v>
      </c>
    </row>
    <row r="12" spans="1:3">
      <c r="A12" s="4" t="s">
        <v>485</v>
      </c>
      <c r="B12" s="5" t="n">
        <v>85059</v>
      </c>
      <c r="C12" s="7" t="n">
        <v>80238</v>
      </c>
    </row>
    <row r="13" spans="1:3">
      <c r="A13" s="4" t="s">
        <v>490</v>
      </c>
    </row>
    <row r="14" spans="1:3">
      <c r="A14" s="3" t="s">
        <v>484</v>
      </c>
    </row>
    <row r="15" spans="1:3">
      <c r="A15" s="4" t="s">
        <v>488</v>
      </c>
      <c r="B15" s="7" t="n">
        <v>548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14"/>
  </cols>
  <sheetData>
    <row r="1" spans="1:2">
      <c r="A1" s="1" t="s">
        <v>491</v>
      </c>
      <c r="B1" s="2" t="s">
        <v>492</v>
      </c>
    </row>
    <row r="2" spans="1:2">
      <c r="A2" s="3" t="s">
        <v>321</v>
      </c>
    </row>
    <row r="3" spans="1:2">
      <c r="A3" s="4" t="s">
        <v>493</v>
      </c>
      <c r="B3" s="4" t="s">
        <v>494</v>
      </c>
    </row>
    <row r="4" spans="1:2">
      <c r="A4" s="4" t="s">
        <v>495</v>
      </c>
      <c r="B4" s="4" t="s">
        <v>496</v>
      </c>
    </row>
    <row r="5" spans="1:2">
      <c r="A5" s="4" t="s">
        <v>497</v>
      </c>
    </row>
    <row r="6" spans="1:2">
      <c r="A6" s="3" t="s">
        <v>321</v>
      </c>
    </row>
    <row r="7" spans="1:2">
      <c r="A7" s="4" t="s">
        <v>495</v>
      </c>
      <c r="B7" s="4" t="s">
        <v>498</v>
      </c>
    </row>
    <row r="8" spans="1:2">
      <c r="A8" s="4" t="s">
        <v>499</v>
      </c>
      <c r="B8" s="4" t="s">
        <v>2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76"/>
    <col customWidth="1" max="2" min="2" width="21"/>
    <col customWidth="1" max="3" min="3" width="27"/>
    <col customWidth="1" max="4" min="4" width="21"/>
    <col customWidth="1" max="5" min="5" width="27"/>
    <col customWidth="1" max="6" min="6" width="27"/>
    <col customWidth="1" max="7" min="7" width="27"/>
    <col customWidth="1" max="8" min="8" width="21"/>
    <col customWidth="1" max="9" min="9" width="21"/>
    <col customWidth="1" max="10" min="10" width="21"/>
    <col customWidth="1" max="11" min="11" width="19"/>
  </cols>
  <sheetData>
    <row r="1" spans="1:11">
      <c r="A1" s="1" t="s">
        <v>500</v>
      </c>
      <c r="B1" s="2" t="s">
        <v>501</v>
      </c>
    </row>
    <row r="2" spans="1:11">
      <c r="B2" s="2" t="s">
        <v>502</v>
      </c>
      <c r="C2" s="2" t="s">
        <v>503</v>
      </c>
      <c r="D2" s="2" t="s">
        <v>504</v>
      </c>
      <c r="E2" s="2" t="s">
        <v>505</v>
      </c>
      <c r="F2" s="2" t="s">
        <v>416</v>
      </c>
      <c r="G2" s="2" t="s">
        <v>413</v>
      </c>
      <c r="H2" s="2" t="s">
        <v>255</v>
      </c>
      <c r="I2" s="2" t="s">
        <v>506</v>
      </c>
      <c r="J2" s="2" t="s">
        <v>418</v>
      </c>
      <c r="K2" s="2" t="s">
        <v>507</v>
      </c>
    </row>
    <row r="3" spans="1:11">
      <c r="A3" s="3" t="s">
        <v>508</v>
      </c>
    </row>
    <row r="4" spans="1:11">
      <c r="A4" s="4" t="s">
        <v>509</v>
      </c>
      <c r="C4" s="5" t="n">
        <v>9424534</v>
      </c>
      <c r="E4" s="5" t="n">
        <v>9358529</v>
      </c>
    </row>
    <row r="5" spans="1:11">
      <c r="A5" s="4" t="s">
        <v>48</v>
      </c>
      <c r="C5" s="7" t="n">
        <v>0</v>
      </c>
      <c r="E5" s="7" t="n">
        <v>29995000</v>
      </c>
    </row>
    <row r="6" spans="1:11">
      <c r="A6" s="4" t="s">
        <v>510</v>
      </c>
      <c r="C6" s="5" t="n">
        <v>1843000</v>
      </c>
      <c r="E6" s="5" t="n">
        <v>1830000</v>
      </c>
    </row>
    <row r="7" spans="1:11">
      <c r="A7" s="4" t="s">
        <v>65</v>
      </c>
    </row>
    <row r="8" spans="1:11">
      <c r="A8" s="3" t="s">
        <v>508</v>
      </c>
    </row>
    <row r="9" spans="1:11">
      <c r="A9" s="4" t="s">
        <v>48</v>
      </c>
      <c r="E9" s="5" t="n">
        <v>29995000</v>
      </c>
    </row>
    <row r="10" spans="1:11">
      <c r="A10" s="4" t="s">
        <v>66</v>
      </c>
      <c r="C10" s="5" t="n">
        <v>29995000</v>
      </c>
    </row>
    <row r="11" spans="1:11">
      <c r="A11" s="4" t="s">
        <v>511</v>
      </c>
    </row>
    <row r="12" spans="1:11">
      <c r="A12" s="3" t="s">
        <v>508</v>
      </c>
    </row>
    <row r="13" spans="1:11">
      <c r="A13" s="4" t="s">
        <v>512</v>
      </c>
      <c r="D13" s="7" t="n">
        <v>16000000</v>
      </c>
    </row>
    <row r="14" spans="1:11">
      <c r="A14" s="4" t="s">
        <v>389</v>
      </c>
    </row>
    <row r="15" spans="1:11">
      <c r="A15" s="3" t="s">
        <v>508</v>
      </c>
    </row>
    <row r="16" spans="1:11">
      <c r="A16" s="4" t="s">
        <v>512</v>
      </c>
      <c r="H16" s="7" t="n">
        <v>30000000</v>
      </c>
    </row>
    <row r="17" spans="1:11">
      <c r="A17" s="4" t="s">
        <v>66</v>
      </c>
      <c r="C17" s="5" t="n">
        <v>29995000</v>
      </c>
      <c r="E17" s="5" t="n">
        <v>0</v>
      </c>
    </row>
    <row r="18" spans="1:11">
      <c r="A18" s="4" t="s">
        <v>420</v>
      </c>
    </row>
    <row r="19" spans="1:11">
      <c r="A19" s="3" t="s">
        <v>508</v>
      </c>
    </row>
    <row r="20" spans="1:11">
      <c r="A20" s="4" t="s">
        <v>421</v>
      </c>
      <c r="G20" s="7" t="n">
        <v>138128000</v>
      </c>
      <c r="I20" s="7" t="n">
        <v>10000000</v>
      </c>
      <c r="J20" s="7" t="n">
        <v>150000000</v>
      </c>
    </row>
    <row r="21" spans="1:11">
      <c r="A21" s="4" t="s">
        <v>260</v>
      </c>
    </row>
    <row r="22" spans="1:11">
      <c r="A22" s="3" t="s">
        <v>508</v>
      </c>
    </row>
    <row r="23" spans="1:11">
      <c r="A23" s="4" t="s">
        <v>421</v>
      </c>
      <c r="F23" s="7" t="n">
        <v>134522000</v>
      </c>
      <c r="G23" s="5" t="n">
        <v>76523000</v>
      </c>
    </row>
    <row r="24" spans="1:11">
      <c r="A24" s="4" t="s">
        <v>409</v>
      </c>
      <c r="C24" s="5" t="n">
        <v>8467000</v>
      </c>
      <c r="E24" s="7" t="n">
        <v>3619000</v>
      </c>
    </row>
    <row r="25" spans="1:11">
      <c r="A25" s="4" t="s">
        <v>513</v>
      </c>
    </row>
    <row r="26" spans="1:11">
      <c r="A26" s="3" t="s">
        <v>508</v>
      </c>
    </row>
    <row r="27" spans="1:11">
      <c r="A27" s="4" t="s">
        <v>514</v>
      </c>
      <c r="B27" s="7" t="n">
        <v>1334000</v>
      </c>
    </row>
    <row r="28" spans="1:11">
      <c r="A28" s="4" t="s">
        <v>515</v>
      </c>
      <c r="B28" s="5" t="n">
        <v>1176000</v>
      </c>
    </row>
    <row r="29" spans="1:11">
      <c r="A29" s="4" t="s">
        <v>409</v>
      </c>
      <c r="B29" s="7" t="n">
        <v>158000</v>
      </c>
    </row>
    <row r="30" spans="1:11">
      <c r="A30" s="4" t="s">
        <v>516</v>
      </c>
    </row>
    <row r="31" spans="1:11">
      <c r="A31" s="3" t="s">
        <v>508</v>
      </c>
    </row>
    <row r="32" spans="1:11">
      <c r="A32" s="4" t="s">
        <v>512</v>
      </c>
      <c r="D32" s="7" t="n">
        <v>400000</v>
      </c>
    </row>
    <row r="33" spans="1:11">
      <c r="A33" s="4" t="s">
        <v>66</v>
      </c>
      <c r="C33" s="7" t="n">
        <v>125000</v>
      </c>
    </row>
    <row r="34" spans="1:11">
      <c r="A34" s="4" t="s">
        <v>517</v>
      </c>
    </row>
    <row r="35" spans="1:11">
      <c r="A35" s="3" t="s">
        <v>508</v>
      </c>
    </row>
    <row r="36" spans="1:11">
      <c r="A36" s="4" t="s">
        <v>421</v>
      </c>
      <c r="G36" s="7" t="n">
        <v>1334000</v>
      </c>
    </row>
    <row r="37" spans="1:11">
      <c r="A37" s="4" t="s">
        <v>518</v>
      </c>
    </row>
    <row r="38" spans="1:11">
      <c r="A38" s="3" t="s">
        <v>508</v>
      </c>
    </row>
    <row r="39" spans="1:11">
      <c r="A39" s="4" t="s">
        <v>509</v>
      </c>
      <c r="G39" s="5" t="n">
        <v>27000</v>
      </c>
    </row>
    <row r="40" spans="1:11">
      <c r="A40" s="4" t="s">
        <v>519</v>
      </c>
    </row>
    <row r="41" spans="1:11">
      <c r="A41" s="3" t="s">
        <v>508</v>
      </c>
    </row>
    <row r="42" spans="1:11">
      <c r="A42" s="4" t="s">
        <v>48</v>
      </c>
      <c r="G42" s="7" t="n">
        <v>642000</v>
      </c>
    </row>
    <row r="43" spans="1:11">
      <c r="A43" s="4" t="s">
        <v>520</v>
      </c>
    </row>
    <row r="44" spans="1:11">
      <c r="A44" s="3" t="s">
        <v>508</v>
      </c>
    </row>
    <row r="45" spans="1:11">
      <c r="A45" s="4" t="s">
        <v>510</v>
      </c>
      <c r="G45" s="7" t="n">
        <v>2352000</v>
      </c>
    </row>
    <row r="46" spans="1:11">
      <c r="A46" s="4" t="s">
        <v>521</v>
      </c>
    </row>
    <row r="47" spans="1:11">
      <c r="A47" s="3" t="s">
        <v>508</v>
      </c>
    </row>
    <row r="48" spans="1:11">
      <c r="A48" s="4" t="s">
        <v>509</v>
      </c>
      <c r="C48" s="5" t="n">
        <v>24221</v>
      </c>
    </row>
    <row r="49" spans="1:11">
      <c r="A49" s="4" t="s">
        <v>522</v>
      </c>
      <c r="F49" s="5" t="n">
        <v>24221</v>
      </c>
    </row>
    <row r="50" spans="1:11">
      <c r="A50" s="4" t="s">
        <v>523</v>
      </c>
    </row>
    <row r="51" spans="1:11">
      <c r="A51" s="3" t="s">
        <v>508</v>
      </c>
    </row>
    <row r="52" spans="1:11">
      <c r="A52" s="4" t="s">
        <v>524</v>
      </c>
      <c r="K52"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0"/>
    <col customWidth="1" max="3" min="3" width="39"/>
    <col customWidth="1" max="4" min="4" width="26"/>
    <col customWidth="1" max="5" min="5" width="15"/>
    <col customWidth="1" max="6" min="6" width="27"/>
    <col customWidth="1" max="7" min="7" width="20"/>
    <col customWidth="1" max="8" min="8" width="68"/>
    <col customWidth="1" max="9" min="9" width="25"/>
  </cols>
  <sheetData>
    <row r="1" spans="1:9">
      <c r="A1" s="1" t="s">
        <v>111</v>
      </c>
      <c r="B1" s="2" t="s">
        <v>112</v>
      </c>
      <c r="C1" s="2" t="s">
        <v>113</v>
      </c>
      <c r="D1" s="2" t="s">
        <v>114</v>
      </c>
      <c r="E1" s="2" t="s">
        <v>115</v>
      </c>
      <c r="F1" s="2" t="s">
        <v>116</v>
      </c>
      <c r="G1" s="2" t="s">
        <v>117</v>
      </c>
      <c r="H1" s="2" t="s">
        <v>118</v>
      </c>
      <c r="I1" s="2" t="s">
        <v>119</v>
      </c>
    </row>
    <row r="2" spans="1:9">
      <c r="A2" s="4" t="s">
        <v>120</v>
      </c>
      <c r="B2" s="7" t="n">
        <v>38061</v>
      </c>
      <c r="C2" s="7" t="n">
        <v>34445</v>
      </c>
      <c r="D2" s="7" t="n">
        <v>1</v>
      </c>
      <c r="E2" s="7" t="n">
        <v>0</v>
      </c>
      <c r="F2" s="7" t="n">
        <v>131816</v>
      </c>
      <c r="G2" s="7" t="n">
        <v>-92550</v>
      </c>
      <c r="H2" s="7" t="n">
        <v>-4822</v>
      </c>
      <c r="I2" s="7" t="n">
        <v>3616</v>
      </c>
    </row>
    <row r="3" spans="1:9">
      <c r="A3" s="3" t="s">
        <v>121</v>
      </c>
    </row>
    <row r="4" spans="1:9">
      <c r="A4" s="4" t="s">
        <v>122</v>
      </c>
      <c r="B4" s="5" t="n">
        <v>-434</v>
      </c>
      <c r="C4" s="5" t="n">
        <v>-434</v>
      </c>
      <c r="H4" s="5" t="n">
        <v>-434</v>
      </c>
    </row>
    <row r="5" spans="1:9">
      <c r="A5" s="4" t="s">
        <v>123</v>
      </c>
      <c r="B5" s="5" t="n">
        <v>-1095</v>
      </c>
      <c r="I5" s="5" t="n">
        <v>-1095</v>
      </c>
    </row>
    <row r="6" spans="1:9">
      <c r="A6" s="4" t="s">
        <v>124</v>
      </c>
      <c r="B6" s="5" t="n">
        <v>1649</v>
      </c>
      <c r="C6" s="5" t="n">
        <v>1649</v>
      </c>
      <c r="F6" s="5" t="n">
        <v>1649</v>
      </c>
    </row>
    <row r="7" spans="1:9">
      <c r="A7" s="4" t="s">
        <v>125</v>
      </c>
      <c r="B7" s="5" t="n">
        <v>-113</v>
      </c>
      <c r="C7" s="5" t="n">
        <v>-113</v>
      </c>
      <c r="E7" s="5" t="n">
        <v>-113</v>
      </c>
    </row>
    <row r="8" spans="1:9">
      <c r="A8" s="4" t="s">
        <v>126</v>
      </c>
      <c r="B8" s="5" t="n">
        <v>77</v>
      </c>
      <c r="I8" s="5" t="n">
        <v>77</v>
      </c>
    </row>
    <row r="9" spans="1:9">
      <c r="A9" s="4" t="s">
        <v>96</v>
      </c>
      <c r="B9" s="5" t="n">
        <v>-22858</v>
      </c>
      <c r="C9" s="5" t="n">
        <v>-24830</v>
      </c>
      <c r="G9" s="5" t="n">
        <v>-24830</v>
      </c>
      <c r="I9" s="5" t="n">
        <v>1972</v>
      </c>
    </row>
    <row r="10" spans="1:9">
      <c r="A10" s="4" t="s">
        <v>127</v>
      </c>
      <c r="B10" s="7" t="n">
        <v>15287</v>
      </c>
      <c r="C10" s="7" t="n">
        <v>10717</v>
      </c>
      <c r="D10" s="7" t="n">
        <v>1</v>
      </c>
      <c r="E10" s="7" t="n">
        <v>-113</v>
      </c>
      <c r="F10" s="7" t="n">
        <v>133465</v>
      </c>
      <c r="G10" s="7" t="n">
        <v>-117380</v>
      </c>
      <c r="H10" s="7" t="n">
        <v>-5256</v>
      </c>
      <c r="I10" s="7" t="n">
        <v>45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0</v>
      </c>
    </row>
    <row r="3" spans="1:3">
      <c r="A3" s="3" t="s">
        <v>129</v>
      </c>
    </row>
    <row r="4" spans="1:3">
      <c r="A4" s="4" t="s">
        <v>98</v>
      </c>
      <c r="B4" s="7" t="n">
        <v>-24830</v>
      </c>
      <c r="C4" s="7" t="n">
        <v>-2917</v>
      </c>
    </row>
    <row r="5" spans="1:3">
      <c r="A5" s="4" t="s">
        <v>130</v>
      </c>
      <c r="B5" s="5" t="n">
        <v>1972</v>
      </c>
      <c r="C5" s="5" t="n">
        <v>3021</v>
      </c>
    </row>
    <row r="6" spans="1:3">
      <c r="A6" s="4" t="s">
        <v>96</v>
      </c>
      <c r="B6" s="5" t="n">
        <v>-22858</v>
      </c>
      <c r="C6" s="5" t="n">
        <v>104</v>
      </c>
    </row>
    <row r="7" spans="1:3">
      <c r="A7" s="3" t="s">
        <v>131</v>
      </c>
    </row>
    <row r="8" spans="1:3">
      <c r="A8" s="4" t="s">
        <v>132</v>
      </c>
      <c r="B8" s="5" t="n">
        <v>9300</v>
      </c>
      <c r="C8" s="5" t="n">
        <v>12909</v>
      </c>
    </row>
    <row r="9" spans="1:3">
      <c r="A9" s="4" t="s">
        <v>133</v>
      </c>
      <c r="B9" s="5" t="n">
        <v>14886</v>
      </c>
      <c r="C9" s="5" t="n">
        <v>5194</v>
      </c>
    </row>
    <row r="10" spans="1:3">
      <c r="A10" s="4" t="s">
        <v>134</v>
      </c>
      <c r="B10" s="5" t="n">
        <v>4848</v>
      </c>
      <c r="C10" s="5" t="n">
        <v>1473</v>
      </c>
    </row>
    <row r="11" spans="1:3">
      <c r="A11" s="4" t="s">
        <v>135</v>
      </c>
      <c r="B11" s="5" t="n">
        <v>-71</v>
      </c>
      <c r="C11" s="5" t="n">
        <v>-38</v>
      </c>
    </row>
    <row r="12" spans="1:3">
      <c r="A12" s="4" t="s">
        <v>136</v>
      </c>
      <c r="B12" s="5" t="n">
        <v>1649</v>
      </c>
      <c r="C12" s="5" t="n">
        <v>616</v>
      </c>
    </row>
    <row r="13" spans="1:3">
      <c r="A13" s="4" t="s">
        <v>137</v>
      </c>
      <c r="B13" s="5" t="n">
        <v>0</v>
      </c>
      <c r="C13" s="5" t="n">
        <v>587</v>
      </c>
    </row>
    <row r="14" spans="1:3">
      <c r="A14" s="4" t="s">
        <v>138</v>
      </c>
      <c r="B14" s="5" t="n">
        <v>-1094</v>
      </c>
      <c r="C14" s="5" t="n">
        <v>-2319</v>
      </c>
    </row>
    <row r="15" spans="1:3">
      <c r="A15" s="3" t="s">
        <v>139</v>
      </c>
    </row>
    <row r="16" spans="1:3">
      <c r="A16" s="4" t="s">
        <v>140</v>
      </c>
      <c r="B16" s="5" t="n">
        <v>16269</v>
      </c>
      <c r="C16" s="5" t="n">
        <v>-44991</v>
      </c>
    </row>
    <row r="17" spans="1:3">
      <c r="A17" s="4" t="s">
        <v>31</v>
      </c>
      <c r="B17" s="5" t="n">
        <v>-2096</v>
      </c>
      <c r="C17" s="5" t="n">
        <v>-3150</v>
      </c>
    </row>
    <row r="18" spans="1:3">
      <c r="A18" s="4" t="s">
        <v>30</v>
      </c>
      <c r="B18" s="5" t="n">
        <v>8444</v>
      </c>
      <c r="C18" s="5" t="n">
        <v>3584</v>
      </c>
    </row>
    <row r="19" spans="1:3">
      <c r="A19" s="4" t="s">
        <v>42</v>
      </c>
      <c r="B19" s="5" t="n">
        <v>-6593</v>
      </c>
      <c r="C19" s="5" t="n">
        <v>-495</v>
      </c>
    </row>
    <row r="20" spans="1:3">
      <c r="A20" s="4" t="s">
        <v>43</v>
      </c>
      <c r="B20" s="5" t="n">
        <v>-4409</v>
      </c>
      <c r="C20" s="5" t="n">
        <v>4002</v>
      </c>
    </row>
    <row r="21" spans="1:3">
      <c r="A21" s="4" t="s">
        <v>44</v>
      </c>
      <c r="B21" s="5" t="n">
        <v>-5218</v>
      </c>
      <c r="C21" s="5" t="n">
        <v>10140</v>
      </c>
    </row>
    <row r="22" spans="1:3">
      <c r="A22" s="4" t="s">
        <v>46</v>
      </c>
      <c r="B22" s="5" t="n">
        <v>-7975</v>
      </c>
      <c r="C22" s="5" t="n">
        <v>-903</v>
      </c>
    </row>
    <row r="23" spans="1:3">
      <c r="A23" s="4" t="s">
        <v>141</v>
      </c>
      <c r="B23" s="5" t="n">
        <v>62</v>
      </c>
      <c r="C23" s="5" t="n">
        <v>5</v>
      </c>
    </row>
    <row r="24" spans="1:3">
      <c r="A24" s="4" t="s">
        <v>142</v>
      </c>
      <c r="B24" s="5" t="n">
        <v>5144</v>
      </c>
      <c r="C24" s="5" t="n">
        <v>-13282</v>
      </c>
    </row>
    <row r="25" spans="1:3">
      <c r="A25" s="3" t="s">
        <v>143</v>
      </c>
    </row>
    <row r="26" spans="1:3">
      <c r="A26" s="4" t="s">
        <v>144</v>
      </c>
      <c r="B26" s="5" t="n">
        <v>-2348</v>
      </c>
      <c r="C26" s="5" t="n">
        <v>-765</v>
      </c>
    </row>
    <row r="27" spans="1:3">
      <c r="A27" s="4" t="s">
        <v>145</v>
      </c>
      <c r="B27" s="5" t="n">
        <v>1965</v>
      </c>
      <c r="C27" s="5" t="n">
        <v>488</v>
      </c>
    </row>
    <row r="28" spans="1:3">
      <c r="A28" s="4" t="s">
        <v>146</v>
      </c>
      <c r="B28" s="5" t="n">
        <v>-383</v>
      </c>
      <c r="C28" s="5" t="n">
        <v>-277</v>
      </c>
    </row>
    <row r="29" spans="1:3">
      <c r="A29" s="3" t="s">
        <v>147</v>
      </c>
    </row>
    <row r="30" spans="1:3">
      <c r="A30" s="4" t="s">
        <v>48</v>
      </c>
      <c r="B30" s="5" t="n">
        <v>0</v>
      </c>
      <c r="C30" s="5" t="n">
        <v>14995</v>
      </c>
    </row>
    <row r="31" spans="1:3">
      <c r="A31" s="4" t="s">
        <v>148</v>
      </c>
      <c r="B31" s="5" t="n">
        <v>-921</v>
      </c>
      <c r="C31" s="5" t="n">
        <v>-1971</v>
      </c>
    </row>
    <row r="32" spans="1:3">
      <c r="A32" s="4" t="s">
        <v>149</v>
      </c>
      <c r="B32" s="5" t="n">
        <v>33401</v>
      </c>
      <c r="C32" s="5" t="n">
        <v>35641</v>
      </c>
    </row>
    <row r="33" spans="1:3">
      <c r="A33" s="4" t="s">
        <v>150</v>
      </c>
      <c r="B33" s="5" t="n">
        <v>-34245</v>
      </c>
      <c r="C33" s="5" t="n">
        <v>-31913</v>
      </c>
    </row>
    <row r="34" spans="1:3">
      <c r="A34" s="4" t="s">
        <v>125</v>
      </c>
      <c r="B34" s="5" t="n">
        <v>-113</v>
      </c>
      <c r="C34" s="5" t="n">
        <v>0</v>
      </c>
    </row>
    <row r="35" spans="1:3">
      <c r="A35" s="4" t="s">
        <v>123</v>
      </c>
      <c r="B35" s="5" t="n">
        <v>-1095</v>
      </c>
      <c r="C35" s="5" t="n">
        <v>-2194</v>
      </c>
    </row>
    <row r="36" spans="1:3">
      <c r="A36" s="4" t="s">
        <v>151</v>
      </c>
      <c r="B36" s="5" t="n">
        <v>0</v>
      </c>
      <c r="C36" s="5" t="n">
        <v>-131</v>
      </c>
    </row>
    <row r="37" spans="1:3">
      <c r="A37" s="4" t="s">
        <v>152</v>
      </c>
      <c r="B37" s="5" t="n">
        <v>-56</v>
      </c>
      <c r="C37" s="5" t="n">
        <v>-95</v>
      </c>
    </row>
    <row r="38" spans="1:3">
      <c r="A38" s="4" t="s">
        <v>153</v>
      </c>
      <c r="B38" s="5" t="n">
        <v>-3029</v>
      </c>
      <c r="C38" s="5" t="n">
        <v>14332</v>
      </c>
    </row>
    <row r="39" spans="1:3">
      <c r="A39" s="4" t="s">
        <v>154</v>
      </c>
      <c r="B39" s="5" t="n">
        <v>344</v>
      </c>
      <c r="C39" s="5" t="n">
        <v>-552</v>
      </c>
    </row>
    <row r="40" spans="1:3">
      <c r="A40" s="4" t="s">
        <v>155</v>
      </c>
      <c r="B40" s="5" t="n">
        <v>2076</v>
      </c>
      <c r="C40" s="5" t="n">
        <v>221</v>
      </c>
    </row>
    <row r="41" spans="1:3">
      <c r="A41" s="4" t="s">
        <v>156</v>
      </c>
      <c r="B41" s="5" t="n">
        <v>11996</v>
      </c>
      <c r="C41" s="5" t="n">
        <v>11818</v>
      </c>
    </row>
    <row r="42" spans="1:3">
      <c r="A42" s="4" t="s">
        <v>157</v>
      </c>
      <c r="B42" s="5" t="n">
        <v>14072</v>
      </c>
      <c r="C42" s="5" t="n">
        <v>12039</v>
      </c>
    </row>
    <row r="43" spans="1:3">
      <c r="A43" s="3" t="s">
        <v>158</v>
      </c>
    </row>
    <row r="44" spans="1:3">
      <c r="A44" s="4" t="s">
        <v>159</v>
      </c>
      <c r="B44" s="5" t="n">
        <v>2978</v>
      </c>
      <c r="C44" s="5" t="n">
        <v>7785</v>
      </c>
    </row>
    <row r="45" spans="1:3">
      <c r="A45" s="4" t="s">
        <v>160</v>
      </c>
      <c r="B45" s="5" t="n">
        <v>6661</v>
      </c>
      <c r="C45" s="5" t="n">
        <v>249</v>
      </c>
    </row>
    <row r="46" spans="1:3">
      <c r="A46" s="3" t="s">
        <v>161</v>
      </c>
    </row>
    <row r="47" spans="1:3">
      <c r="A47" s="4" t="s">
        <v>162</v>
      </c>
      <c r="B47" s="5" t="n">
        <v>775</v>
      </c>
      <c r="C47" s="5" t="n">
        <v>0</v>
      </c>
    </row>
    <row r="48" spans="1:3">
      <c r="A48" s="4" t="s">
        <v>163</v>
      </c>
      <c r="B48" s="5" t="n">
        <v>113</v>
      </c>
      <c r="C48" s="5" t="n">
        <v>1</v>
      </c>
    </row>
    <row r="49" spans="1:3">
      <c r="A49" s="4" t="s">
        <v>164</v>
      </c>
      <c r="B49" s="5" t="n">
        <v>0</v>
      </c>
      <c r="C49" s="5" t="n">
        <v>28425</v>
      </c>
    </row>
    <row r="50" spans="1:3">
      <c r="A50" s="4" t="s">
        <v>165</v>
      </c>
      <c r="B50" s="5" t="n">
        <v>0</v>
      </c>
      <c r="C50" s="5" t="n">
        <v>65003</v>
      </c>
    </row>
    <row r="51" spans="1:3">
      <c r="A51" s="4" t="s">
        <v>166</v>
      </c>
      <c r="B51" s="5" t="n">
        <v>0</v>
      </c>
      <c r="C51" s="5" t="n">
        <v>7459</v>
      </c>
    </row>
    <row r="52" spans="1:3">
      <c r="A52" s="4" t="s">
        <v>167</v>
      </c>
      <c r="B52" s="7" t="n">
        <v>0</v>
      </c>
      <c r="C52" s="7" t="n">
        <v>13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21:41Z</dcterms:created>
  <dcterms:modified xmlns:dcterms="http://purl.org/dc/terms/" xmlns:xsi="http://www.w3.org/2001/XMLSchema-instance" xsi:type="dcterms:W3CDTF">2017-11-08T16:21:41Z</dcterms:modified>
</cp:coreProperties>
</file>